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Current Liabilities" sheetId="9" state="visible" r:id="rId9"/>
    <sheet xmlns:r="http://schemas.openxmlformats.org/officeDocument/2006/relationships" name="Note 3 - Partners' Equity" sheetId="10" state="visible" r:id="rId10"/>
    <sheet xmlns:r="http://schemas.openxmlformats.org/officeDocument/2006/relationships" name="Note 4 - Provision for Income T" sheetId="11" state="visible" r:id="rId11"/>
    <sheet xmlns:r="http://schemas.openxmlformats.org/officeDocument/2006/relationships" name="Note 5 - Retirement Plans" sheetId="12" state="visible" r:id="rId12"/>
    <sheet xmlns:r="http://schemas.openxmlformats.org/officeDocument/2006/relationships" name="Note 6 - Related Party Transact" sheetId="13" state="visible" r:id="rId13"/>
    <sheet xmlns:r="http://schemas.openxmlformats.org/officeDocument/2006/relationships" name="Note 7 - Business Segments, Ris" sheetId="14" state="visible" r:id="rId14"/>
    <sheet xmlns:r="http://schemas.openxmlformats.org/officeDocument/2006/relationships" name="Note 8 - Commitments and Contin" sheetId="15" state="visible" r:id="rId15"/>
    <sheet xmlns:r="http://schemas.openxmlformats.org/officeDocument/2006/relationships" name="Note 9 - Supplemental Informati" sheetId="16" state="visible" r:id="rId16"/>
    <sheet xmlns:r="http://schemas.openxmlformats.org/officeDocument/2006/relationships" name="Significant Accounting Policies" sheetId="17" state="visible" r:id="rId17"/>
    <sheet xmlns:r="http://schemas.openxmlformats.org/officeDocument/2006/relationships" name="Note 1 - Organization and Sum18" sheetId="18" state="visible" r:id="rId18"/>
    <sheet xmlns:r="http://schemas.openxmlformats.org/officeDocument/2006/relationships" name="Note 2 - Current Liabilities (T" sheetId="19" state="visible" r:id="rId19"/>
    <sheet xmlns:r="http://schemas.openxmlformats.org/officeDocument/2006/relationships" name="Note 3 - Partners' Equity (Tabl" sheetId="20" state="visible" r:id="rId20"/>
    <sheet xmlns:r="http://schemas.openxmlformats.org/officeDocument/2006/relationships" name="Note 4 - Provision for Income21" sheetId="21" state="visible" r:id="rId21"/>
    <sheet xmlns:r="http://schemas.openxmlformats.org/officeDocument/2006/relationships" name="Note 5 - Retirement Plans (Tabl" sheetId="22" state="visible" r:id="rId22"/>
    <sheet xmlns:r="http://schemas.openxmlformats.org/officeDocument/2006/relationships" name="Note 7 - Business Segments, R23" sheetId="23" state="visible" r:id="rId23"/>
    <sheet xmlns:r="http://schemas.openxmlformats.org/officeDocument/2006/relationships" name="Note 9 - Supplemental Informa24" sheetId="24" state="visible" r:id="rId24"/>
    <sheet xmlns:r="http://schemas.openxmlformats.org/officeDocument/2006/relationships" name="Note 1 - Organization and Sum25" sheetId="25" state="visible" r:id="rId25"/>
    <sheet xmlns:r="http://schemas.openxmlformats.org/officeDocument/2006/relationships" name="Note 1 - Organization and Sum26" sheetId="26" state="visible" r:id="rId26"/>
    <sheet xmlns:r="http://schemas.openxmlformats.org/officeDocument/2006/relationships" name="Note 2 - Current Liabilities - " sheetId="27" state="visible" r:id="rId27"/>
    <sheet xmlns:r="http://schemas.openxmlformats.org/officeDocument/2006/relationships" name="Note 3 - Partners' Equity (Deta" sheetId="28" state="visible" r:id="rId28"/>
    <sheet xmlns:r="http://schemas.openxmlformats.org/officeDocument/2006/relationships" name="Note 3 - Partners' Equity - Uni" sheetId="29" state="visible" r:id="rId29"/>
    <sheet xmlns:r="http://schemas.openxmlformats.org/officeDocument/2006/relationships" name="Note 4 - Provision for Income30" sheetId="30" state="visible" r:id="rId30"/>
    <sheet xmlns:r="http://schemas.openxmlformats.org/officeDocument/2006/relationships" name="Note 5 - Retirement Plans (Deta" sheetId="31" state="visible" r:id="rId31"/>
    <sheet xmlns:r="http://schemas.openxmlformats.org/officeDocument/2006/relationships" name="Note 5 - Retirement Plans - Sch" sheetId="32" state="visible" r:id="rId32"/>
    <sheet xmlns:r="http://schemas.openxmlformats.org/officeDocument/2006/relationships" name="Note 5 - Retirement Plans - S33" sheetId="33" state="visible" r:id="rId33"/>
    <sheet xmlns:r="http://schemas.openxmlformats.org/officeDocument/2006/relationships" name="Note 6 - Related Party Transa34" sheetId="34" state="visible" r:id="rId34"/>
    <sheet xmlns:r="http://schemas.openxmlformats.org/officeDocument/2006/relationships" name="Note 7 - Business Segments, R35" sheetId="35" state="visible" r:id="rId35"/>
    <sheet xmlns:r="http://schemas.openxmlformats.org/officeDocument/2006/relationships" name="Note 7 - Business Segments, R36" sheetId="36" state="visible" r:id="rId36"/>
    <sheet xmlns:r="http://schemas.openxmlformats.org/officeDocument/2006/relationships" name="Note 8 - Commitments and Cont37" sheetId="37" state="visible" r:id="rId37"/>
    <sheet xmlns:r="http://schemas.openxmlformats.org/officeDocument/2006/relationships" name="Note 9 - Supplemental Informa38" sheetId="38" state="visible" r:id="rId38"/>
    <sheet xmlns:r="http://schemas.openxmlformats.org/officeDocument/2006/relationships" name="Note 9 - Supplemental Informa39" sheetId="39" state="visible" r:id="rId39"/>
    <sheet xmlns:r="http://schemas.openxmlformats.org/officeDocument/2006/relationships" name="Note 9 - Supplemental Informa40" sheetId="40" state="visible" r:id="rId40"/>
    <sheet xmlns:r="http://schemas.openxmlformats.org/officeDocument/2006/relationships" name="Note 9 - Supplemental Informa41" sheetId="41" state="visible" r:id="rId41"/>
    <sheet xmlns:r="http://schemas.openxmlformats.org/officeDocument/2006/relationships" name="Note 9 - Supplemental Informa42" sheetId="42" state="visible" r:id="rId42"/>
    <sheet xmlns:r="http://schemas.openxmlformats.org/officeDocument/2006/relationships" name="Note 9 - Supplemental Informa43" sheetId="43" state="visible" r:id="rId43"/>
    <sheet xmlns:r="http://schemas.openxmlformats.org/officeDocument/2006/relationships" name="Note 9 - Supplemental Informa44" sheetId="44" state="visible" r:id="rId44"/>
    <sheet xmlns:r="http://schemas.openxmlformats.org/officeDocument/2006/relationships" name="Note 9 - Supplemental Informa45" sheetId="45" state="visible" r:id="rId45"/>
  </sheets>
  <definedNames/>
  <calcPr calcId="124519" fullCalcOnLoad="1"/>
</workbook>
</file>

<file path=xl/sharedStrings.xml><?xml version="1.0" encoding="utf-8"?>
<sst xmlns="http://schemas.openxmlformats.org/spreadsheetml/2006/main" uniqueCount="442">
  <si>
    <t>Document And Entity Information - USD ($) $ in Thousands</t>
  </si>
  <si>
    <t>12 Months Ended</t>
  </si>
  <si>
    <t>Dec. 31, 2016</t>
  </si>
  <si>
    <t>Apr. 05, 2017</t>
  </si>
  <si>
    <t>Jun. 30, 2016</t>
  </si>
  <si>
    <t>Document Information [Line Items]</t>
  </si>
  <si>
    <t>Entity Registrant Name</t>
  </si>
  <si>
    <t>EVERFLOW EASTERN PARTNERS L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equivalents</t>
  </si>
  <si>
    <t>Investments</t>
  </si>
  <si>
    <t>Accounts receivable:</t>
  </si>
  <si>
    <t>Production</t>
  </si>
  <si>
    <t>Joint venture partners</t>
  </si>
  <si>
    <t>Employees' notes receivable</t>
  </si>
  <si>
    <t>Other</t>
  </si>
  <si>
    <t>Total current assets</t>
  </si>
  <si>
    <t>PROPERTY AND EQUIPMENT</t>
  </si>
  <si>
    <t>Proved properties (successful efforts accounting method)</t>
  </si>
  <si>
    <t>Pipeline and support equipment</t>
  </si>
  <si>
    <t>Corporate and other</t>
  </si>
  <si>
    <t>Gross property and equipment</t>
  </si>
  <si>
    <t>Less accumulated depreciation, depletion, amortization and write down</t>
  </si>
  <si>
    <t>Net property and equipment</t>
  </si>
  <si>
    <t>OTHER ASSETS</t>
  </si>
  <si>
    <t>Total other assets</t>
  </si>
  <si>
    <t>TOTAL ASSETS</t>
  </si>
  <si>
    <t>CURRENT LIABILITIES</t>
  </si>
  <si>
    <t>Accounts payable</t>
  </si>
  <si>
    <t>Accrued expenses</t>
  </si>
  <si>
    <t>Total current liabilities</t>
  </si>
  <si>
    <t>DEFERRED INCOME TAXES</t>
  </si>
  <si>
    <t>JOINT VENTURE PARTNER ADVANCES</t>
  </si>
  <si>
    <t>ASSET RETIREMENT OBLIGATIONS</t>
  </si>
  <si>
    <t>COMMITMENTS AND CONTINGENCIES</t>
  </si>
  <si>
    <t xml:space="preserve"> </t>
  </si>
  <si>
    <t>LIMITED PARTNERS' EQUITY, SUBJECT TO REPURCHASE RIGHT</t>
  </si>
  <si>
    <t>Authorized - 8,000,000 Units Issued and outstanding - 5,587,616</t>
  </si>
  <si>
    <t>GENERAL PARTNER'S EQUITY</t>
  </si>
  <si>
    <t>Total partners' equity</t>
  </si>
  <si>
    <t>TOTAL LIABILITIES AND PARTNERS' EQUITY</t>
  </si>
  <si>
    <t>Consolidated Balance Sheets (Parentheticals) - shares</t>
  </si>
  <si>
    <t>Limited partner's equity, units authorized (in shares)</t>
  </si>
  <si>
    <t>Limited partner's equity, units issued (in shares)</t>
  </si>
  <si>
    <t>Limited partner's equity, units outstanding (in shares)</t>
  </si>
  <si>
    <t>Consolidated Statements of Operations - USD ($)</t>
  </si>
  <si>
    <t>REVENUES</t>
  </si>
  <si>
    <t>Crude oil and natural gas sales</t>
  </si>
  <si>
    <t>Well management and operating</t>
  </si>
  <si>
    <t>Total revenues</t>
  </si>
  <si>
    <t>DIRECT COST OF REVENUES</t>
  </si>
  <si>
    <t>Production costs</t>
  </si>
  <si>
    <t>Depreciation, depletion and amortization</t>
  </si>
  <si>
    <t>Accretion expense</t>
  </si>
  <si>
    <t>Write down/impairment and abandonment of crude oil and natural gas properties</t>
  </si>
  <si>
    <t>Total direct cost of revenues</t>
  </si>
  <si>
    <t>GENERAL AND ADMINISTRATIVE EXPENSE</t>
  </si>
  <si>
    <t>Total cost of revenues</t>
  </si>
  <si>
    <t>LOSS FROM OPERATIONS</t>
  </si>
  <si>
    <t>OTHER INCOME</t>
  </si>
  <si>
    <t>Interest and dividend income</t>
  </si>
  <si>
    <t>Gain on sale of property and equipment</t>
  </si>
  <si>
    <t>Gain on sale of other assets</t>
  </si>
  <si>
    <t>Total other income</t>
  </si>
  <si>
    <t>LOSS BEFORE INCOME TAXES</t>
  </si>
  <si>
    <t>INCOME TAX EXPENSE (BENEFIT)</t>
  </si>
  <si>
    <t>Current</t>
  </si>
  <si>
    <t>Deferred</t>
  </si>
  <si>
    <t>Total income tax benefit</t>
  </si>
  <si>
    <t>NET LOSS</t>
  </si>
  <si>
    <t>Allocation of Partnership Net Loss:</t>
  </si>
  <si>
    <t>Limited Partners</t>
  </si>
  <si>
    <t>General Partner</t>
  </si>
  <si>
    <t>Net loss per unit (in dollars per share)</t>
  </si>
  <si>
    <t>Consolidated Statements of Partners' Equity</t>
  </si>
  <si>
    <t>USD ($)</t>
  </si>
  <si>
    <t>PARTNERS' EQUITY – BEGINNING OF YEAR at Dec. 31, 2014</t>
  </si>
  <si>
    <t>Net loss</t>
  </si>
  <si>
    <t>Cash distributions ($0.70 per unit in 2015)</t>
  </si>
  <si>
    <t>Repurchase of Units</t>
  </si>
  <si>
    <t>Options exercised</t>
  </si>
  <si>
    <t>PARTNERS' EQUITY – END OF YEAR at Dec. 31, 2015</t>
  </si>
  <si>
    <t>PARTNERS' EQUITY – END OF YEAR at Dec. 31, 2016</t>
  </si>
  <si>
    <t>Consolidated Statements of Partners' Equity (Parentheticals) - $ / shares</t>
  </si>
  <si>
    <t>Cash distributions, per unit (in dollars per share)</t>
  </si>
  <si>
    <t>Consolidated Statements of Cash Flows - USD ($)</t>
  </si>
  <si>
    <t>CASH FLOWS FROM OPERATING ACTIVITIES</t>
  </si>
  <si>
    <t>Adjustments to reconcile net loss to net cash provided by (used in) operating activities:</t>
  </si>
  <si>
    <t>Deferred income taxes</t>
  </si>
  <si>
    <t>Changes in assets and liabilities:</t>
  </si>
  <si>
    <t>Accounts receivable</t>
  </si>
  <si>
    <t>Other current assets</t>
  </si>
  <si>
    <t>Other assets</t>
  </si>
  <si>
    <t>Joint venture partner advances</t>
  </si>
  <si>
    <t>Total adjustments</t>
  </si>
  <si>
    <t>Net cash provided by (used in) operating activities</t>
  </si>
  <si>
    <t>CASH FLOWS FROM INVESTING ACTIVITIES</t>
  </si>
  <si>
    <t>Purchase of investments</t>
  </si>
  <si>
    <t>Payments received on notes receivables from employees</t>
  </si>
  <si>
    <t>Advances disbursed to employees</t>
  </si>
  <si>
    <t>Purchase of property and equipment</t>
  </si>
  <si>
    <t>Proceeds from sale of property and equipment</t>
  </si>
  <si>
    <t>Proceeds from sale of other assets</t>
  </si>
  <si>
    <t>Net cash provided by (used in) investing activities</t>
  </si>
  <si>
    <t>CASH FLOWS FROM FINANCING ACTIVITIES</t>
  </si>
  <si>
    <t>Distributions</t>
  </si>
  <si>
    <t>Proceeds from options exercised</t>
  </si>
  <si>
    <t>Net cash used in financing activities</t>
  </si>
  <si>
    <t>NET CHANGE IN CASH AND EQUIVALENTS</t>
  </si>
  <si>
    <t>CASH AND EQUIVALENTS AT BEGINNING OF YEAR</t>
  </si>
  <si>
    <t>CASH AND EQUIVALENTS AT END OF YEAR</t>
  </si>
  <si>
    <t>Supplemental disclosures of cash flow information:</t>
  </si>
  <si>
    <t>Income taxes</t>
  </si>
  <si>
    <t>Note 1 - Organization and Summary of Significant Accounting Policies</t>
  </si>
  <si>
    <t>Notes to Financial Statements</t>
  </si>
  <si>
    <t>Organization, Consolidation and Presentation of Financial Statements Disclosure and Significant Accounting Policies [Text Block]</t>
  </si>
  <si>
    <t>Note 1. A. Organization and Principles of Consolidation–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one one one September 1990 EML holds no assets other than its general partner's interest in Everflow, nor does it have any liabilities. In addition, EML has no separate operations or role apart from its role as the Company's general partner.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 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 C. Fair Value of Financial Instruments – The fair values of cash and equivalents, accounts and note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 D. Cash and Equivalents – The Company considers all highly liquid debt instruments purchased with an original maturity of three may may, $1,053,582 $1,004,953 December 31, 2016 2015, 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Company did not hold any investments during 2015.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 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further interest in) that do not find proved reserves and geological and geophysical costs are expensed. The Company has not participated in exploratory drilling and owns no interest in unproved properties.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4,709,814 $12,318,335 2016 2015,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The Company, at least annually, reviews its proved crude oil and natural gas properties (on a field by field basis) for impairment by comparing the carrying value of its properties to the properties' undiscounted estimated future net cash flows. Estimates of future crude oil and natural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The Company determines fair market value, using the income approach, as the properties’ discounted estimated future net cash flows. The key assumptions above are not observable in the market and therefore the fair value of the oil and gas properties is classified as Level III. The Company wrote down crude oil and natural gas properties by $88,329 $9,575,275 2016 2015, Additions to proved properties include changes to asset retirement obligations (see Note 1.G). Pipeline and support equipment and other corporate property and equipment are recorded at cost and depreciated principally on the straight-line method over their estimated useful lives (pipeline and support equipment - 10 15 3 7 $1,536,288 39 40 $43,507 $45,312 December 31, 2016 2015, $87,666 $89,252 December 31, 2016 2015, Maintenance and repairs of property and equipment are expensed as incurred. Major renewals and improvements are capitalized, and the assets replaced are retired. 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At December 31, 2015, The Company has no assets legally restricted for purposes of settling asset retirement obligations. The Company has determined that there are no other material retirement obligations associated with tangible long-lived assets. The schedule below is a reconciliation of the Company's liability for the years ended December 31: 2016 2015 Beginning of period $ 16,736,560 $ 11,108,044 Liabilities incurred 1,144 432 Liabilities settled (6,609 ) (79,620 ) Accretion expense 393,535 583,792 Revisions in estimated cash flows - 5,123,912 End of period $ 17,124,630 $ 16,736,560 The current portion of asset retirement obligations of $384,000 $343,000 December 31, 2016 2015, H. Revenue Recognition – The Company recognizes crude oil and natural gas revenues when production is sold to a purchaser at a fixed or determinable price, when delivery has occurred, title and risk of loss have transferred to the purchaser, and collectability of the revenue is reasonably assured. The Company utilizes the sales method to account for gas production volume imbalances. Under this method, revenue is recognized only when gas is produced and sold on the Company's behalf. The Company had no material gas imbalances at December 31, 2016 2015. The Company participates (and may 6). Accounts payable to joint venture partners consist principally of deposits received from joint venture partners for drilling and development costs (see Note 2). I. 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the Programs. As referred to in Note 4, The Company believes that it has appropriate support for any tax positions taken and, as such, does not have any uncertain tax positions that are material to the financial statements. The Company's tax returns are subject to examination by the Internal Revenue Service, as well as various state and local taxing authorities, generally for three J. Allocation of Income and Per Unit Data – Under the terms of the limited partnership agreement, initially 99% 1% may 3). Earnings per limited partner Unit have been computed based on the weighted average number of Units outstanding during each year presented. Average outstanding Units for earnings per Unit calculations amount to 5,587,616 5,594,310 2016 2015, K. New Accounting Standards – In May 2014, 2014 09, 606)” 2014 09”). 2014 09 2014 09 2014 09, 2015 14, issued for annual periods beginning after December 31, 2017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Note 2 - Current Liabilities</t>
  </si>
  <si>
    <t>Accounts Payable and Accrued Liabilities Disclosure [Text Block]</t>
  </si>
  <si>
    <t xml:space="preserve">Note 2. The Company's accounts payable and accrued expenses consist of the following at December 31: 2016 2015 Accounts Payable: Production and related other $ 1,364,131 $ 1,501,647 Other 292,076 290,935 Joint venture partner deposits 47,234 47,234 $ 1,703,441 $ 1,839,816 Accrued Expenses: Payroll and retirement plan contributions $ 641,326 $ 679,934 Current portion of asset retirement obligations 384,000 343,000 Other 79,500 75,300 Federal, state and local taxes 32,464 32,538 $ 1,137,290 $ 1,130,772 </t>
  </si>
  <si>
    <t>Note 3 - Partners' Equity</t>
  </si>
  <si>
    <t>Partners' Capital Notes Disclosure [Text Block]</t>
  </si>
  <si>
    <t>N ote 3. Units represent limited partnership interests in Everflow. The Units are transferable subject only to the approval of any transfer by EML and to the laws governing the transfer of securities. The Units are not listed for trading on any securities exchange nor are they quoted in the automated quotation system of a registered securities association. However, Unitholders may The partnership agreement provides that Everflow will repurchase for cash up to 10% May 1 June 30 December 31 66% 10% tendered tendered 2017 December 31, 2016 2017. January 2017. The Company has an Option Repurchase Plan (the "Option Plan") which permits the grant of options to repurchase certain Units to select officers and employees (the "Option Plan Participants"). The purpose of the Option Plan is to assist the Company in attracting and retaining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Option Plan Participants with the financial interests of the Unitholders. The Company did not grant any options in 2016. June 2015, The Company did not repurchase any Units pursuant to the Repurchase Right during 2016. two December 31, 2015, Per Unit Calculated Units Price for Less Outstanding Repurchase Interim Net Units Units Following Year Right Distributions Price Paid Repurchased Issued Units Activity 2014 $ 7.010 $ 0.500 $ 6.51 11,964 5,982 5,601,003 2015 $ 4.935 $ 0.375 $ 4.56 26,774 13,387 5,587,616 All Units repurchased pursuant to the Repurchase Right were retired except for those Units issued through the exercise of options pursuant to the Option Plan. There were no instruments outstanding at December 31, 2016 2015</t>
  </si>
  <si>
    <t>Note 4 - Provision for Income Taxes</t>
  </si>
  <si>
    <t>Income Tax Disclosure [Text Block]</t>
  </si>
  <si>
    <t>Note 4 . Provision for Income Taxes A reconciliation between taxes computed at the Federal statutory rate and the effective tax rate in the statements of operations follows: Year Ended December 31, 2016 2015 Amount % Amount % Provision based on the statutory rate $ (2,034,000 ) (34.0 ) $ (7,357,000 ) (34.0 ) Tax effect of: Non-taxable status of the Programs and Everflow 1,881,000 31.4 7,130,000 32.9 Excess statutory depletion - 0.0 (30,000 ) (0.1 ) Graduated tax rates, permanent differences between book and tax items, tax credits and other - net 133,400 2.2 147,600 0.7 Total $ (19,600 ) (0.4 ) $ (109,400 ) (0.5 ) As referred to in Note 1,</t>
  </si>
  <si>
    <t>Note 5 - Retirement Plans</t>
  </si>
  <si>
    <t>Pension and Other Postretirement Benefits Disclosure [Text Block]</t>
  </si>
  <si>
    <t>Note 5. The Company has a defined contribution plan pursuant to Section 401(k) $168,700 $187,000 December 31, 2016 2015, The Company had a qualified non-contributory cash balance defined benefit retirement plan covering certain eligible employees (the “Pension Plan”, or the “Plan”) that was terminated in December 2015. three 5%. Net periodic benefit cost recognized in the consolidated statements of operations consists of the following during the year ended December 31, 2015: Service cost $ 100,000 Interest cost 49,500 Expected return on plan assets (64,800 ) Settlements 40,900 Net periodic benefit cost $ 125,600 The projected benefit obligation (the “PBO”) and accumulated benefit obligation are determined as the actuarial present value of the vested benefits to which the employees are currently entitled but based on their expected date of separation or retirement. The change in the projected benefit obligation of the Pension Plan and the change in assets at fair value are as follows during the year ended December 31, 2015: Change in PBO: PBO, beginning of year $ 990,700 Service cost 100,000 Interest cost 49,500 Actuarial (gain) loss (24,700 ) Settlements (1,115,500 ) Benefits paid - PBO, end of year $ - Change in Plan assets: Fair value, beginning of year 640,600 Actual return on plan assets (800 ) Company contributions 475,700 Benefits paid (1,115,500 ) Fair value, end of year $ - Funded status at December 31, 2015 $ - The Company’s funding policy for the Plan was to fund at least the amount actuarially determined necessary to comply with the minimum funding standards as defined by the Employee Retirement Income Security Act. Assumptions used in accounting for the projected benefit obligation at January 1, 2015 5% 7%. The Plan's investment policy reflected the long-term nature of the plan's funding obligations. The assets were invested to provide the opportunity for both income and growth of principal. This objective was pursued as a long-term goal designed to provide required benefits for participants without undue risk. It was expected that this objective would be achieved through a well-diversified asset portfolio. As such, the Plan’s assets, which were classified as Level I assets, were invested in a publicly traded mutual fund with a domestic blend of stocks and bonds at January 1, 2015. 2015,</t>
  </si>
  <si>
    <t>Note 6 - Related Party Transactions</t>
  </si>
  <si>
    <t>Related Party Transactions Disclosure [Text Block]</t>
  </si>
  <si>
    <t>Note 6. The Company's Officers, Directors, affiliates and certain employees have frequently participated, and will likely continue to participate in the future, as working interest owners in wells in which the Company has an interest. Frequently, the Company has loaned the funds necessary for certain employees to participate in the drilling and development of such wells. Initial terms of the unsecured loans call for repayment of all principal and accrued interest at the end of four four Employees remain obligated for the entire loan amount regardless of a dry-hole event or otherwise insufficient production. The loans carry no loan forgiveness provisions, and no loans have ever been forgiven. The loans accrue interest at the prime rate, which was 3.75% December 31, 2016. In accordance with the Sarbanes-Oxley Act of 2002, 2002. December 31, 2016 2015, two December 2010 December 2015. 3 December 31, 2016. $87,045 $124,437 December 31, 2016 2015,</t>
  </si>
  <si>
    <t>Note 7 - Business Segments, Risks and Major Customers</t>
  </si>
  <si>
    <t>Segment Reporting Disclosure [Text Block]</t>
  </si>
  <si>
    <t xml:space="preserve"> Note 7. Business Segments, Risks and Major Customers The Company operates exclusively in Ohio and Pennsylvania of the United States in the acquisition, exploration, development and production of oil and gas. The Company operates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The Company's ability to expand its reserve base and diversify its operations is also dependent upon the Company's ability to obtain the necessary capital through operating cash flow, borrowings or equity offerings. Various federal, state and governmental agencies are considering, and some have adopted, laws and regulations regarding environmental protection which could adversely affect the proposed business activities of the Company. The Company cannot predict what effect, if any, current and future regulations may Management of the Company continually evaluates whether the Company can develop oil and gas properties at historical levels given current industry and market conditions. If the Company is unable to do so, it could be determined that it is in the best interests of the Company and its Unitholders to reorganize, liquidate or sell the Company. However, management cannot predict whether any sale transaction will be a viable alternative for the Company in the immediate future. Natural gas sales accounted for 61% 65% 2016 2015, 76% 69% 2016 2015, two December 31, 2016 2015. Natural Gas Purchaser 2016 2015 Dominion Field Services, Inc. ("Dominion") 25 % 27 % Interstate Gas Supply, Inc. ("IGS") 13 14 38 % 41 % As of December 31, 2016, 460 200 63% 2016 2015, Substantially all of the Company’s crude oil production from operated wells is purchased by Ergon Oil Purchasing, Inc. (“Ergon Oil”). The Company's production accounts receivable result from sales of natural gas and crude oil. A significant portion of the Company's production accounts receivable is due from the Company's major customers. The Company does not view such concentration as an unusual credit risk. However, the Company does not require collateral from its customers and could incur losses if its customers fail to pay. As a result of management's review of current and historical credit losses and economic activity, a valuation allowance was not deemed necessary at December 31, 2016 2015. 2017. third may The Company has multiple contracts with Dominion and IGS (collectively, the “Gas Purchasers”) which obligate the Gas Purchasers to purchase, and the Company to sell and deliver, certain quantities of natural gas production from the Company’s oil and gas properties throughout the contract periods. The Company may 510,000 January 2017 October 2017 $2.45</t>
  </si>
  <si>
    <t>Note 8 - Commitments and Contingencies</t>
  </si>
  <si>
    <t>Commitments and Contingencies Disclosure [Text Block]</t>
  </si>
  <si>
    <t xml:space="preserve"> Note 8 . Commitments and Contingencies The Company has natural gas delivery commitments to the Gas Purchasers (see Note 7). may may In conjunction with the sale of approximately 28,800 2012, five five $1,250 three December 31, 2016. The Company is party to various legal proceedings and claims in the ordinary course of its business. The Company believes certain of these matters will be covered by insurance and that the outcome of other matters will not have a material adverse effect on its consolidated financial position, results of operations, or liquidity.</t>
  </si>
  <si>
    <t>Note 9 - Supplemental Information Relating to Oil and Gas Producing Activities (Unaudited)</t>
  </si>
  <si>
    <t>Oil and Gas Exploration and Production Industries Disclosures [Text Block]</t>
  </si>
  <si>
    <t>Note 9. Supplemental Information Relating to Oil and Gas Producing Activities (Unaudited) The following supplemental unaudited oil and gas information is required by generally accepted accounting principles. The tables on the following pages set forth pertinent data with respect to the Company's oil and gas properties, all of which are located within the continental United States. CAPITALIZED COSTS RELATING TO OIL AND GAS PRODUCING ACTIVITIES Years ended December 31, 2016 2015 Proved oil and gas properties $ 181,447,571 $ 181,293,110 Pipeline and support equipment 682,135 631,757 Gross capitalized costs 182,129,706 181,924,867 Accumulated depreciation, depletion, amortization and write down 172,885,338 168,088,105 Net capitalized costs $ 9,244,368 $ 13,836,762 COSTS INCURRED IN OIL AND GAS PRODUCING ACTIVITIES Years ended December 31, 2016 2015 Property acquisition costs $ 20,363 $ 29,037 Development costs 136,274 72,047 The Company had no purchases of producing oil and gas properties in 2016 2015. RESULTS OF OPERATIONS FOR OIL AND GAS PRODUCING ACTIVITIES Years ended December 31, 2016 2015 Crude oil and natural gas sales $ 3,439,081 $ 5,728,206 Production costs (2,164,682 ) (2,734,789 ) Depreciation, depletion and amortization (4,753,321 ) (12,363,647 ) Accretion expense (393,535 ) (583,792 ) Write down/impairment and abandonment of crude oil and natural gas properties (88,329 ) (9,575,275 ) Results of operations before income tax expense (benefit) (3,960,786 ) (19,529,297 ) Income tax expense (benefit) (20,000 ) 11,000 Results of operations for oil and gas producing activities (excluding corporate overhead and financing costs) $ (3,940,786 ) $ (19,540,297 ) Income tax expense was computed using statutory tax rates and reflects permanent differences that are reflected in the Company's consolidated income tax expense for the year. ESTIMATED QUANTITIES OF PROVED OIL AND GAS RESERVES Oil Gas (BBLS) (MCF) Balance, January 1, 2015 511,000 23,724,000 Extensions, discoveries and other additions 2,000 5,000 Production (44,000 ) (1,616,000 ) Revision of previous estimates (192,000 ) (14,122,000 ) Balance, December 31, 2015 277,000 7,991,000 Extensions, discoveries and other additions 5,000 13,000 Production (34,000 ) (1,157,000 ) Revision of previous estimates (4,000 ) (1,567,000 ) Balance, December 31, 2016 244,000 5,280,000 PROVED DEVELOPED RESERVES: December 31, 2014 511,000 23,724,000 December 31, 2015 277,000 7,991,000 December 31, 2016 244,000 5,280,000 The Company has not determined proved reserves associated with its proved and other undeveloped properties, including its deep property interests. At December 31, 2016 2015, 46 91 $36,200 $35,700 December 31, 2016 2015, STANDARDIZED MEASURE OF DISCOUNTED FUTURE NET CASH FLOWS December 31, 2016 2015 (Thousands of Dollars) Future cash inflows from sales of oil and gas $ 17,014 $ 23,821 Future production and development costs (10,853 ) (15,446 ) Future asset retirement obligations, net of salvage (16,451 ) (16,443 ) Future income tax expense (95 ) (144 ) Future net cash flows (10,385 ) (8,212 ) Effect of discounting future net cash flows at 10% per annum 461 1 Standardized measure of discounted future net cash flows $ (9,924 ) $ (8,211 ) CHANGES IN THE STANDARDIZED MEASURE OF DISCOUNTED FUTURE NET CASH FLOWS Years Ended December 31, 2016 2015 (Thousands of Dollars) Balance, beginning of year $ (8,211 ) $ 28,157 Extensions, discoveries and other additions 85 30 Revision of quantity estimates (184 ) (2,562 ) Sales of crude oil and natural gas, net of production costs (1,274 ) (2,993 ) Net change in income taxes 32 573 Net changes in prices and production costs (1,080 ) (31,254 ) Accretion of discount (821 ) 2,816 Other 1,529 (2,978 ) Balance, end of year $ (9,924 ) $ (8,211 ) There are numerous uncertainties inherent in estimating quantities of proved reserves and in projecting future rates of production and timing of development expenditures, including many factors beyond the control of the Company. The estimated future cash flows are determined based on crude oil and natural gas pricing parameters established by generally accepted accounting principles, adjusted for contract terms within contract periods, estimated production of proved crude oil and natural gas reserves, estimated future production and development costs of reserves and future retirement obligations (net of salvage), based on current economic conditions, and the estimated future income tax expense, based on year-end statutory tax rates (with consideration of future tax rates already legislated) to be incurred on pretax net cash flows less the tax basis of the properties involved. Such cash flows are then discounted using a 10% The methodology and assumptions used in calculating the standardized measure are those required by generally accepted accounting principles and United States Securities and Exchange Commission reporting requirements. It is not intended to be representative of the fair market value of the Company's proved reserves. The valuation of revenues and costs does not necessarily reflect the amounts to be received or expended by the Company. In addition to the valuations used, numerous other factors are considered in evaluating known and prospective oil and gas reserves. Average adjusted natural gas prices used in the estimation of proved reserves were $1.41 $1.37 December 31, 2016 2015, $39.33 $46.40 December 31, 2016 2015,</t>
  </si>
  <si>
    <t>Significant Accounting Policies (Policies)</t>
  </si>
  <si>
    <t>Accounting Policies [Abstract]</t>
  </si>
  <si>
    <t>Organization Principles of Consolidation [Policy Text Block]</t>
  </si>
  <si>
    <t xml:space="preserve"> A. Organization and Principles of Consolidation–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one one one September 1990 EML holds no assets other than its general partner's interest in Everflow, nor does it have any liabilities. In addition, EML has no separate operations or role apart from its role as the Company's general partner.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si>
  <si>
    <t>Use of Estimates, Policy [Policy Text Block]</t>
  </si>
  <si>
    <t xml:space="preserve"> 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t>
  </si>
  <si>
    <t>Fair Value of Financial Instruments, Policy [Policy Text Block]</t>
  </si>
  <si>
    <t xml:space="preserve"> C. Fair Value of Financial Instruments – The fair values of cash and equivalents, accounts and note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t>
  </si>
  <si>
    <t>Cash and Cash Equivalents, Policy [Policy Text Block]</t>
  </si>
  <si>
    <t xml:space="preserve"> D. Cash and Equivalents – The Company considers all highly liquid debt instruments purchased with an original maturity of three may may, $1,053,582 $1,004,953 December 31, 2016 2015,</t>
  </si>
  <si>
    <t>Investment, Policy [Policy Text Block]</t>
  </si>
  <si>
    <t xml:space="preserve"> 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Company did not hold any investments during 2015.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t>
  </si>
  <si>
    <t>Property, Plant and Equipment, Policy [Policy Text Block]</t>
  </si>
  <si>
    <t xml:space="preserve"> 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further interest in) that do not find proved reserves and geological and geophysical costs are expensed. The Company has not participated in exploratory drilling and owns no interest in unproved properties.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4,709,814 $12,318,335 2016 2015,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The Company, at least annually, reviews its proved crude oil and natural gas properties (on a field by field basis) for impairment by comparing the carrying value of its properties to the properties' undiscounted estimated future net cash flows. Estimates of future crude oil and natural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The Company determines fair market value, using the income approach, as the properties’ discounted estimated future net cash flows. The key assumptions above are not observable in the market and therefore the fair value of the oil and gas properties is classified as Level III. The Company wrote down crude oil and natural gas properties by $88,329 $9,575,275 2016 2015, Additions to proved properties include changes to asset retirement obligations (see Note 1.G). Pipeline and support equipment and other corporate property and equipment are recorded at cost and depreciated principally on the straight-line method over their estimated useful lives (pipeline and support equipment - 10 15 3 7 $1,536,288 39 40 $43,507 $45,312 December 31, 2016 2015, $87,666 $89,252 December 31, 2016 2015, Maintenance and repairs of property and equipment are expensed as incurred. Major renewals and improvements are capitalized, and the assets replaced are retired.</t>
  </si>
  <si>
    <t>Asset Retirement Obligations, Policy [Policy Text Block]</t>
  </si>
  <si>
    <t xml:space="preserve"> 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At December 31, 2015, The Company has no assets legally restricted for purposes of settling asset retirement obligations. The Company has determined that there are no other material retirement obligations associated with tangible long-lived assets. The schedule below is a reconciliation of the Company's liability for the years ended December 31: 2016 2015 Beginning of period $ 16,736,560 $ 11,108,044 Liabilities incurred 1,144 432 Liabilities settled (6,609 ) (79,620 ) Accretion expense 393,535 583,792 Revisions in estimated cash flows - 5,123,912 End of period $ 17,124,630 $ 16,736,560 The current portion of asset retirement obligations of $384,000 $343,000 December 31, 2016 2015,</t>
  </si>
  <si>
    <t>Revenue Recognition, Policy [Policy Text Block]</t>
  </si>
  <si>
    <t xml:space="preserve"> H. Revenue Recognition – The Company recognizes crude oil and natural gas revenues when production is sold to a purchaser at a fixed or determinable price, when delivery has occurred, title and risk of loss have transferred to the purchaser, and collectability of the revenue is reasonably assured. The Company utilizes the sales method to account for gas production volume imbalances. Under this method, revenue is recognized only when gas is produced and sold on the Company's behalf. The Company had no material gas imbalances at December 31, 2016 2015. The Company participates (and may 6). Accounts payable to joint venture partners consist principally of deposits received from joint venture partners for drilling and development costs (see Note 2).</t>
  </si>
  <si>
    <t>Income Tax, Policy [Policy Text Block]</t>
  </si>
  <si>
    <t xml:space="preserve"> I. 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the Programs. As referred to in Note 4, The Company believes that it has appropriate support for any tax positions taken and, as such, does not have any uncertain tax positions that are material to the financial statements. The Company's tax returns are subject to examination by the Internal Revenue Service, as well as various state and local taxing authorities, generally for three</t>
  </si>
  <si>
    <t>Earnings Per Share, Policy [Policy Text Block]</t>
  </si>
  <si>
    <t xml:space="preserve"> J. Allocation of Income and Per Unit Data – Under the terms of the limited partnership agreement, initially 99% 1% may 3). Earnings per limited partner Unit have been computed based on the weighted average number of Units outstanding during each year presented. Average outstanding Units for earnings per Unit calculations amount to 5,587,616 5,594,310 2016 2015,</t>
  </si>
  <si>
    <t>New Accounting Pronouncements, Policy [Policy Text Block]</t>
  </si>
  <si>
    <t xml:space="preserve"> K. New Accounting Standards – In May 2014, 2014 09, 606)” 2014 09”). 2014 09 2014 09 2014 09, 2015 14, issued for annual periods beginning after December 31, 2017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Note 1 - Organization and Summary of Significant Accounting Policies (Tables)</t>
  </si>
  <si>
    <t>Notes Tables</t>
  </si>
  <si>
    <t>Schedule of Asset Retirement Obligations [Table Text Block]</t>
  </si>
  <si>
    <t xml:space="preserve"> 2016 2015 Beginning of period $ 16,736,560 $ 11,108,044 Liabilities incurred 1,144 432 Liabilities settled (6,609 ) (79,620 ) Accretion expense 393,535 583,792 Revisions in estimated cash flows - 5,123,912 End of period $ 17,124,630 $ 16,736,560 </t>
  </si>
  <si>
    <t>Note 2 - Current Liabilities (Tables)</t>
  </si>
  <si>
    <t>Schedule of Accounts Payable and Accrued Liabilities [Table Text Block]</t>
  </si>
  <si>
    <t xml:space="preserve"> 2016 2015 Accounts Payable: Production and related other $ 1,364,131 $ 1,501,647 Other 292,076 290,935 Joint venture partner deposits 47,234 47,234 $ 1,703,441 $ 1,839,816 Accrued Expenses: Payroll and retirement plan contributions $ 641,326 $ 679,934 Current portion of asset retirement obligations 384,000 343,000 Other 79,500 75,300 Federal, state and local taxes 32,464 32,538 $ 1,137,290 $ 1,130,772 </t>
  </si>
  <si>
    <t>Note 3 - Partners' Equity (Tables)</t>
  </si>
  <si>
    <t>Units Repurchased and Issued [Table Text Block]</t>
  </si>
  <si>
    <t xml:space="preserve"> Per Unit Calculated Units Price for Less Outstanding Repurchase Interim Net Units Units Following Year Right Distributions Price Paid Repurchased Issued Units Activity 2014 $ 7.010 $ 0.500 $ 6.51 11,964 5,982 5,601,003 2015 $ 4.935 $ 0.375 $ 4.56 26,774 13,387 5,587,616 </t>
  </si>
  <si>
    <t>Note 4 - Provision for Income Taxes (Tables)</t>
  </si>
  <si>
    <t>Schedule of Effective Income Tax Rate Reconciliation [Table Text Block]</t>
  </si>
  <si>
    <t xml:space="preserve"> Year Ended December 31, 2016 2015 Amount % Amount % Provision based on the statutory rate $ (2,034,000 ) (34.0 ) $ (7,357,000 ) (34.0 ) Tax effect of: Non-taxable status of the Programs and Everflow 1,881,000 31.4 7,130,000 32.9 Excess statutory depletion - 0.0 (30,000 ) (0.1 ) Graduated tax rates, permanent differences between book and tax items, tax credits and other - net 133,400 2.2 147,600 0.7 Total $ (19,600 ) (0.4 ) $ (109,400 ) (0.5 )</t>
  </si>
  <si>
    <t>Note 5 - Retirement Plans (Tables)</t>
  </si>
  <si>
    <t>Schedule of Net Benefit Costs [Table Text Block]</t>
  </si>
  <si>
    <t xml:space="preserve"> Service cost $ 100,000 Interest cost 49,500 Expected return on plan assets (64,800 ) Settlements 40,900 Net periodic benefit cost $ 125,600 </t>
  </si>
  <si>
    <t>Changes in Projected Benefit Obligations, Fair Value of Plan Assets, and Funded Status of Plan [Table Text Block]</t>
  </si>
  <si>
    <t xml:space="preserve"> Change in PBO: PBO, beginning of year $ 990,700 Service cost 100,000 Interest cost 49,500 Actuarial (gain) loss (24,700 ) Settlements (1,115,500 ) Benefits paid - PBO, end of year $ - Change in Plan assets: Fair value, beginning of year 640,600 Actual return on plan assets (800 ) Company contributions 475,700 Benefits paid (1,115,500 ) Fair value, end of year $ - Funded status at December 31, 2015 $ - </t>
  </si>
  <si>
    <t>Note 7 - Business Segments, Risks and Major Customers (Tables)</t>
  </si>
  <si>
    <t>Schedule of Revenue by Major Customers by Reporting Segments [Table Text Block]</t>
  </si>
  <si>
    <t xml:space="preserve"> Natural Gas Purchaser 2016 2015 Dominion Field Services, Inc. ("Dominion") 25 % 27 % Interstate Gas Supply, Inc. ("IGS") 13 14 38 % 41 %</t>
  </si>
  <si>
    <t>Note 9 - Supplemental Information Relating to Oil and Gas Producing Activities (Unaudited) (Tables)</t>
  </si>
  <si>
    <t>Capitalized Costs Relating to Oil and Gas Producing Activities Disclosure [Table Text Block]</t>
  </si>
  <si>
    <t xml:space="preserve"> CAPITALIZED COSTS RELATING TO OIL AND GAS PRODUCING ACTIVITIES Years ended December 31, 2016 2015 Proved oil and gas properties $ 181,447,571 $ 181,293,110 Pipeline and support equipment 682,135 631,757 Gross capitalized costs 182,129,706 181,924,867 Accumulated depreciation, depletion, amortization and write down 172,885,338 168,088,105 Net capitalized costs $ 9,244,368 $ 13,836,762 </t>
  </si>
  <si>
    <t>Cost Incurred in Oil and Gas Property Acquisition, Exploration, and Development Activities Disclosure [Table Text Block]</t>
  </si>
  <si>
    <t xml:space="preserve"> COSTS INCURRED IN OIL AND GAS PRODUCING ACTIVITIES Years ended December 31, 2016 2015 Property acquisition costs $ 20,363 $ 29,037 Development costs 136,274 72,047 </t>
  </si>
  <si>
    <t>Results of Operations for Oil and Gas Producing Activities Disclosure [Table Text Block]</t>
  </si>
  <si>
    <t xml:space="preserve"> RESULTS OF OPERATIONS FOR OIL AND GAS PRODUCING ACTIVITIES Years ended December 31, 2016 2015 Crude oil and natural gas sales $ 3,439,081 $ 5,728,206 Production costs (2,164,682 ) (2,734,789 ) Depreciation, depletion and amortization (4,753,321 ) (12,363,647 ) Accretion expense (393,535 ) (583,792 ) Write down/impairment and abandonment of crude oil and natural gas properties (88,329 ) (9,575,275 ) Results of operations before income tax expense (benefit) (3,960,786 ) (19,529,297 ) Income tax expense (benefit) (20,000 ) 11,000 Results of operations for oil and gas producing activities (excluding corporate overhead and financing costs) $ (3,940,786 ) $ (19,540,297 )</t>
  </si>
  <si>
    <t>Schedule of Proved Developed and Undeveloped Oil and Gas Reserve Quantities [Table Text Block]</t>
  </si>
  <si>
    <t xml:space="preserve"> ESTIMATED QUANTITIES OF PROVED OIL AND GAS RESERVES Oil Gas (BBLS) (MCF) Balance, January 1, 2015 511,000 23,724,000 Extensions, discoveries and other additions 2,000 5,000 Production (44,000 ) (1,616,000 ) Revision of previous estimates (192,000 ) (14,122,000 ) Balance, December 31, 2015 277,000 7,991,000 Extensions, discoveries and other additions 5,000 13,000 Production (34,000 ) (1,157,000 ) Revision of previous estimates (4,000 ) (1,567,000 ) Balance, December 31, 2016 244,000 5,280,000 PROVED DEVELOPED RESERVES: December 31, 2014 511,000 23,724,000 December 31, 2015 277,000 7,991,000 December 31, 2016 244,000 5,280,000 </t>
  </si>
  <si>
    <t>Standardized Measure of Discounted Future Cash Flows Relating to Proved Reserves Disclosure [Table Text Block]</t>
  </si>
  <si>
    <t xml:space="preserve"> STANDARDIZED MEASURE OF DISCOUNTED FUTURE NET CASH FLOWS December 31, 2016 2015 (Thousands of Dollars) Future cash inflows from sales of oil and gas $ 17,014 $ 23,821 Future production and development costs (10,853 ) (15,446 ) Future asset retirement obligations, net of salvage (16,451 ) (16,443 ) Future income tax expense (95 ) (144 ) Future net cash flows (10,385 ) (8,212 ) Effect of discounting future net cash flows at 10% per annum 461 1 Standardized measure of discounted future net cash flows $ (9,924 ) $ (8,211 )</t>
  </si>
  <si>
    <t>Schedule of Changes in Standardized Measure of Discounted Future Net Cash Flows [Table Text Block]</t>
  </si>
  <si>
    <t xml:space="preserve"> CHANGES IN THE STANDARDIZED MEASURE OF DISCOUNTED FUTURE NET CASH FLOWS Years Ended December 31, 2016 2015 (Thousands of Dollars) Balance, beginning of year $ (8,211 ) $ 28,157 Extensions, discoveries and other additions 85 30 Revision of quantity estimates (184 ) (2,562 ) Sales of crude oil and natural gas, net of production costs (1,274 ) (2,993 ) Net change in income taxes 32 573 Net changes in prices and production costs (1,080 ) (31,254 ) Accretion of discount (821 ) 2,816 Other 1,529 (2,978 ) Balance, end of year $ (9,924 ) $ (8,211 )</t>
  </si>
  <si>
    <t>Note 1 - Organization and Summary of Significant Accounting Policies (Details Textual)</t>
  </si>
  <si>
    <t>Dec. 31, 2016USD ($)shares</t>
  </si>
  <si>
    <t>Dec. 31, 2015USD ($)shares</t>
  </si>
  <si>
    <t>Customer Advances, Noncurrent</t>
  </si>
  <si>
    <t>Depletion, Depreciation and Amortization on Proved Properties</t>
  </si>
  <si>
    <t>Impairment of Oil and Gas Properties</t>
  </si>
  <si>
    <t>Buildings and Improvements, Gross</t>
  </si>
  <si>
    <t>Asset Retirement Obligation, Current</t>
  </si>
  <si>
    <t>General Partner, Assets</t>
  </si>
  <si>
    <t>General Partner, Liabilities</t>
  </si>
  <si>
    <t>Period Open to Tax Returns Examination</t>
  </si>
  <si>
    <t>3 years</t>
  </si>
  <si>
    <t>General Partner, Operations</t>
  </si>
  <si>
    <t>Cash and Equivalents Maturity Period</t>
  </si>
  <si>
    <t>90 days</t>
  </si>
  <si>
    <t>Short-term Investments</t>
  </si>
  <si>
    <t>Asset Retirement Obligation, Legally Restricted Assets, Fair Value</t>
  </si>
  <si>
    <t>Other Material Retirement Obligations Associated with Tangible Long-lived Assets</t>
  </si>
  <si>
    <t>Number of Uncertain Tax Positions</t>
  </si>
  <si>
    <t>Gas Balancing Payable</t>
  </si>
  <si>
    <t>Limited Partner [Member]</t>
  </si>
  <si>
    <t>Initial Percentage of Revenue and Cost Allocation</t>
  </si>
  <si>
    <t>99.00%</t>
  </si>
  <si>
    <t>Weighted Average Limited Partnership Units Outstanding, Basic | shares</t>
  </si>
  <si>
    <t>General Partner [Member]</t>
  </si>
  <si>
    <t>1.00%</t>
  </si>
  <si>
    <t>Pipeline and Support Equipment [Member]</t>
  </si>
  <si>
    <t>Depreciation</t>
  </si>
  <si>
    <t>Other Corporate Property [Member] | General and Administrative Expense [Member]</t>
  </si>
  <si>
    <t>Minimum [Member]</t>
  </si>
  <si>
    <t>Actual Processing Time for Sales Transaction</t>
  </si>
  <si>
    <t>60 days</t>
  </si>
  <si>
    <t>Minimum [Member] | Pipeline and Support Equipment [Member]</t>
  </si>
  <si>
    <t>Property, Plant and Equipment, Useful Life</t>
  </si>
  <si>
    <t>10 years</t>
  </si>
  <si>
    <t>Minimum [Member] | Other Corporate Equipment [Member]</t>
  </si>
  <si>
    <t>Minimum [Member] | Building and Building Improvements [Member]</t>
  </si>
  <si>
    <t>39 years</t>
  </si>
  <si>
    <t>Maximum [Member]</t>
  </si>
  <si>
    <t>Maximum [Member] | Pipeline and Support Equipment [Member]</t>
  </si>
  <si>
    <t>15 years</t>
  </si>
  <si>
    <t>Maximum [Member] | Other Corporate Equipment [Member]</t>
  </si>
  <si>
    <t>7 years</t>
  </si>
  <si>
    <t>Maximum [Member] | Building and Building Improvements [Member]</t>
  </si>
  <si>
    <t>40 years</t>
  </si>
  <si>
    <t>Note 1 - Organization and Summary of Significant Accounting Policies - Reconciliation of Company's Asset Retirement Obligations (Details) - USD ($)</t>
  </si>
  <si>
    <t>Beginning of period</t>
  </si>
  <si>
    <t>Liabilities incurred</t>
  </si>
  <si>
    <t>Liabilities settled</t>
  </si>
  <si>
    <t>Revisions in estimated cash flows</t>
  </si>
  <si>
    <t>End of period</t>
  </si>
  <si>
    <t>Note 2 - Current Liabilities - Components of Accounts Payable and Accrued (Details) - USD ($)</t>
  </si>
  <si>
    <t>Production and related other</t>
  </si>
  <si>
    <t>Joint venture partner deposits</t>
  </si>
  <si>
    <t>Total Accounts Payable</t>
  </si>
  <si>
    <t>Payroll and retirement plan contributions</t>
  </si>
  <si>
    <t>Current portion of asset retirement obligations</t>
  </si>
  <si>
    <t>Federal, state and local taxes</t>
  </si>
  <si>
    <t>Total Accrued Expenses</t>
  </si>
  <si>
    <t>Note 3 - Partners' Equity (Details Textual) - shares</t>
  </si>
  <si>
    <t>Dec. 31, 2014</t>
  </si>
  <si>
    <t>Maximum percentage of units to be repurchased</t>
  </si>
  <si>
    <t>10.00%</t>
  </si>
  <si>
    <t>Percentage of adjusted book value of company allocable to the repurchase right per unit</t>
  </si>
  <si>
    <t>66.00%</t>
  </si>
  <si>
    <t>Minimum Percentage of Outstanding Units Tendered to Use Prorated Method for Calculating Actual Number of Units Acquired</t>
  </si>
  <si>
    <t>Share-based Compensation Arrangement by Share-based Payment Award, Options, Grants in Period, Gross</t>
  </si>
  <si>
    <t>Share-based Compensation Arrangement by Share-based Payment Award, Options, Outstanding, Number</t>
  </si>
  <si>
    <t>Number of Units Repurchased</t>
  </si>
  <si>
    <t>Note 3 - Partners' Equity - Units Repurchased Pursuant to Repurchase Right and Issued Pursuant to Option Repurchase Plan (Details) - $ / shares</t>
  </si>
  <si>
    <t>Calculated price for Repurchase Right (in dollars per share)</t>
  </si>
  <si>
    <t>Interim distributions (in dollars per share)</t>
  </si>
  <si>
    <t>Net price paid (in dollars per share)</t>
  </si>
  <si>
    <t>Units issued (in shares)</t>
  </si>
  <si>
    <t>Units outstanding following units activity (in shares)</t>
  </si>
  <si>
    <t>Note 4 - Provision for Income Taxes - Reconciliation Taxes Computed at Federal Statutory Rate and Effective Tax Rate in Statements of Operations (Details) - USD ($)</t>
  </si>
  <si>
    <t>Provision based on the statutory rate</t>
  </si>
  <si>
    <t>(34.00%)</t>
  </si>
  <si>
    <t>Tax effect of:</t>
  </si>
  <si>
    <t>Non-taxable status of the Programs and Everflow</t>
  </si>
  <si>
    <t>31.40%</t>
  </si>
  <si>
    <t>32.90%</t>
  </si>
  <si>
    <t>Excess statutory depletion</t>
  </si>
  <si>
    <t>0.00%</t>
  </si>
  <si>
    <t>(0.10%)</t>
  </si>
  <si>
    <t>Graduated tax rates, permanent differences between book and tax items, tax credits and other - net</t>
  </si>
  <si>
    <t>2.20%</t>
  </si>
  <si>
    <t>0.70%</t>
  </si>
  <si>
    <t>Total</t>
  </si>
  <si>
    <t>(0.40%)</t>
  </si>
  <si>
    <t>(0.50%)</t>
  </si>
  <si>
    <t>Note 5 - Retirement Plans (Details Textual) - USD ($)</t>
  </si>
  <si>
    <t>Defined Contribution Plan, Employer Discretionary Contribution Amount</t>
  </si>
  <si>
    <t>Defined Benefit Pension Plan, Vesting Period</t>
  </si>
  <si>
    <t>Defined Benefit Plan, Interest Credits</t>
  </si>
  <si>
    <t>5.00%</t>
  </si>
  <si>
    <t>Defined Benefit Plan, Assumptions Used Calculating Benefit Obligation, Discount Rate</t>
  </si>
  <si>
    <t>Defined Benefit Plan, Assumptions Used Calculating Net Periodic Benefit Cost, Expected Long-term Return on Assets</t>
  </si>
  <si>
    <t>7.00%</t>
  </si>
  <si>
    <t>Note 5 - Retirement Plans - Schedule of Net Periodic Benefit Cost (Details)</t>
  </si>
  <si>
    <t>Dec. 31, 2015USD ($)</t>
  </si>
  <si>
    <t>Service cost</t>
  </si>
  <si>
    <t>Interest cost</t>
  </si>
  <si>
    <t>Expected return on plan assets</t>
  </si>
  <si>
    <t>Settlements</t>
  </si>
  <si>
    <t>Net periodic benefit cost</t>
  </si>
  <si>
    <t>Note 5 - Retirement Plans - Schedule of Change in Projected Benefit Obligation of Pension Plan and Change in Assets at Fair Value (Details) - USD ($)</t>
  </si>
  <si>
    <t>PBO, beginning of year</t>
  </si>
  <si>
    <t>Actuarial (gain) loss</t>
  </si>
  <si>
    <t>PBO, end of year</t>
  </si>
  <si>
    <t>Fair value, beginning of year</t>
  </si>
  <si>
    <t>Actual return on plan assets</t>
  </si>
  <si>
    <t>Company contributions</t>
  </si>
  <si>
    <t>Benefits paid</t>
  </si>
  <si>
    <t>Fair value, end of year</t>
  </si>
  <si>
    <t>Funded status at December 31, 2015</t>
  </si>
  <si>
    <t>Note 6 - Related Party Transactions (Details Textual) - Employee [Member]</t>
  </si>
  <si>
    <t>Dec. 31, 2016USD ($)</t>
  </si>
  <si>
    <t>Term of Employee Receivables</t>
  </si>
  <si>
    <t>4 years</t>
  </si>
  <si>
    <t>Related Party Transaction, Rate</t>
  </si>
  <si>
    <t>3.75%</t>
  </si>
  <si>
    <t>Due from Employees</t>
  </si>
  <si>
    <t>Loan Forgiveness Provisions</t>
  </si>
  <si>
    <t>Loans Forgiven</t>
  </si>
  <si>
    <t>Number of Employees to Whom Loans have been Extended</t>
  </si>
  <si>
    <t>Subsequent Addenda</t>
  </si>
  <si>
    <t>Note 7 - Business Segments, Risks and Major Customers (Details Textual)</t>
  </si>
  <si>
    <t>Dec. 31, 2016Mcf$ / Mcf</t>
  </si>
  <si>
    <t>Oil and Gas Delivery Commitments and Contracts, Significant Supplies Dedicated or Contracted to Entity | Mcf</t>
  </si>
  <si>
    <t>Oil and Gas Delivery Commitments and Contracts, Fixed Price | $ / Mcf</t>
  </si>
  <si>
    <t>Interstate Gas Supply, Inc. [Member]</t>
  </si>
  <si>
    <t>Productive Gas Wells, Number of Wells, Gross</t>
  </si>
  <si>
    <t>Dominion Field Services, Inc. [Member]</t>
  </si>
  <si>
    <t>Product Concentration Risk [Member] | Sales Revenue, Product Line [Member] | Product, Natural Gas [Member]</t>
  </si>
  <si>
    <t>Concentration Risk, Percentage</t>
  </si>
  <si>
    <t>61.00%</t>
  </si>
  <si>
    <t>65.00%</t>
  </si>
  <si>
    <t>Product Concentration Risk [Member] | Sales Revenue, Product Line [Member] | Crude Oil and Natural Gas from Operated Wells [Member]</t>
  </si>
  <si>
    <t>76.00%</t>
  </si>
  <si>
    <t>69.00%</t>
  </si>
  <si>
    <t>Customer Concentration Risk [Member] | Sales Revenue, Product Line [Member] | Product, Natural Gas [Member]</t>
  </si>
  <si>
    <t>Number of Major Customers</t>
  </si>
  <si>
    <t>Customer Concentration Risk [Member] | Natural Gas Sales from Operated Wells [Member] | Gas Purchasers [Member]</t>
  </si>
  <si>
    <t>63.00%</t>
  </si>
  <si>
    <t>Note 7 - Business Segments, Risks and Major Customers - Table of Natural Gas Sales to Significant Purchasers as a Percentage of Consolidated Crude Oil and Natural Gas Sale (Details) - Customer Concentration Risk [Member] - Natural Gas Sales [Member]</t>
  </si>
  <si>
    <t>38.00%</t>
  </si>
  <si>
    <t>41.00%</t>
  </si>
  <si>
    <t>25.00%</t>
  </si>
  <si>
    <t>27.00%</t>
  </si>
  <si>
    <t>13.00%</t>
  </si>
  <si>
    <t>14.00%</t>
  </si>
  <si>
    <t>Note 8 - Commitments and Contingencies (Details Textual) $ in Thousands</t>
  </si>
  <si>
    <t>Dec. 31, 2016USD ($)$ / a</t>
  </si>
  <si>
    <t>Dec. 31, 2012a</t>
  </si>
  <si>
    <t>Acreage Sold with Production Requirements | a</t>
  </si>
  <si>
    <t>Refund price per acre | $ / a</t>
  </si>
  <si>
    <t>Lease Renewal Period</t>
  </si>
  <si>
    <t>Reserve for Potential Refunded Acreage | $</t>
  </si>
  <si>
    <t>Contingency Period for Producing Leases</t>
  </si>
  <si>
    <t>5 years</t>
  </si>
  <si>
    <t>Note 9 - Supplemental Information Relating to Oil and Gas Producing Activities (Unaudited) (Details Textual)</t>
  </si>
  <si>
    <t>Dec. 31, 2016USD ($)a$ / bbl$ / Mcf</t>
  </si>
  <si>
    <t>Dec. 31, 2015USD ($)a$ / bbl$ / Mcf</t>
  </si>
  <si>
    <t>Proved Undeveloped Carrying Cost</t>
  </si>
  <si>
    <t>Fair Value Inputs, Discount Rate</t>
  </si>
  <si>
    <t>Estimate of Proved Reserves Natural Gas Price | $ / Mcf</t>
  </si>
  <si>
    <t>Estimate of Proved Reserves Crude Oil Price | $ / bbl</t>
  </si>
  <si>
    <t>Costs Incurred, Acquisition of Oil and Gas Properties with Proved Reserves</t>
  </si>
  <si>
    <t>Gas and Oil Area, Undeveloped, Net | a</t>
  </si>
  <si>
    <t>Note 9 - Supplemental Information Relating to Oil and Gas Producing Activities (Unaudited) - Capitalized Costs Relating to Oil and Gas Producing Activities (Details) - USD ($)</t>
  </si>
  <si>
    <t>Proved oil and gas properties</t>
  </si>
  <si>
    <t>Gross capitalized costs</t>
  </si>
  <si>
    <t>Accumulated depreciation, depletion, amortization and write down</t>
  </si>
  <si>
    <t>Net capitalized costs</t>
  </si>
  <si>
    <t>Note 9 - Supplemental Information Relating to Oil and Gas Producing Activities (Unaudited) - Costs Incurred in Oil and Gas Producing Activities (Details) - USD ($)</t>
  </si>
  <si>
    <t>Property acquisition costs</t>
  </si>
  <si>
    <t>Development costs</t>
  </si>
  <si>
    <t>Note 9 - Supplemental Information Relating to Oil and Gas Producing Activities (Unaudited) - Results of Operations for Oil and Gas Producing Activities (Details) - USD ($)</t>
  </si>
  <si>
    <t>Results of operations before income tax expense (benefit)</t>
  </si>
  <si>
    <t>Income tax expense (benefit)</t>
  </si>
  <si>
    <t>Results of operations for oil and gas producing activities (excluding corporate overhead and financing costs)</t>
  </si>
  <si>
    <t>Note 9 - Supplemental Information Relating to Oil and Gas Producing Activities (Unaudited) - Estimated Quantities of Proved Oil and Gas Reserves (Details)</t>
  </si>
  <si>
    <t>Dec. 31, 2016bblMcf</t>
  </si>
  <si>
    <t>Dec. 31, 2015bblMcf</t>
  </si>
  <si>
    <t>Dec. 31, 2014bblMcf</t>
  </si>
  <si>
    <t>Oil [Member]</t>
  </si>
  <si>
    <t>Beginning Balance | bbl</t>
  </si>
  <si>
    <t>Extensions, discoveries and other additions | bbl</t>
  </si>
  <si>
    <t>Production | bbl</t>
  </si>
  <si>
    <t>Revision of previous estimates | bbl</t>
  </si>
  <si>
    <t>Ending Balance | bbl</t>
  </si>
  <si>
    <t>PROVED DEVELOPED RESERVES:</t>
  </si>
  <si>
    <t>Proved developed reserves | bbl</t>
  </si>
  <si>
    <t>Natural Gas [Member]</t>
  </si>
  <si>
    <t>Beginning Balance | Mcf</t>
  </si>
  <si>
    <t>Extensions, discoveries and other additions | Mcf</t>
  </si>
  <si>
    <t>Production | Mcf</t>
  </si>
  <si>
    <t>Revision of previous estimates | Mcf</t>
  </si>
  <si>
    <t>Ending Balance | Mcf</t>
  </si>
  <si>
    <t>Proved developed reserves | Mcf</t>
  </si>
  <si>
    <t>Note 9 - Supplemental Information Relating to Oil and Gas Producing Activities (Unaudited) - Standardized Measure of Discounted Future Net Cash Flow (Details) - USD ($) $ in Thousands</t>
  </si>
  <si>
    <t>Future cash inflows from sales of oil and gas</t>
  </si>
  <si>
    <t>Future production and development costs</t>
  </si>
  <si>
    <t>Future asset retirement obligations, net of salvage</t>
  </si>
  <si>
    <t>Future income tax expense</t>
  </si>
  <si>
    <t>Future net cash flows</t>
  </si>
  <si>
    <t>Effect of discounting future net cash flows at 10% per annum</t>
  </si>
  <si>
    <t>Standardized measure of discounted future net cash flows</t>
  </si>
  <si>
    <t>Note 9 - Supplemental Information Relating to Oil and Gas Producing Activities (Unaudited) - Standardized Measure of Discounted Future Net Cash Flow (Details) (Parentheticals)</t>
  </si>
  <si>
    <t>Fair value inputs, discount rate</t>
  </si>
  <si>
    <t>Note 9 - Supplemental Information Relating to Oil and Gas Producing Activities (Unaudited) - Changes in Standardized Measure of Discounted Future Net Cash Flows (Details) - USD ($) $ in Thousands</t>
  </si>
  <si>
    <t>Balance, beginning of year</t>
  </si>
  <si>
    <t>Extensions, discoveries and other additions</t>
  </si>
  <si>
    <t>Revision of quantity estimates</t>
  </si>
  <si>
    <t>Sales of crude oil and natural gas, net of production costs</t>
  </si>
  <si>
    <t>Net change in income taxes</t>
  </si>
  <si>
    <t>Net changes in prices and production costs</t>
  </si>
  <si>
    <t>Accretion of discount</t>
  </si>
  <si>
    <t>Balance,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8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5587616</v>
      </c>
    </row>
    <row r="12" spans="1:4">
      <c r="A12" s="4" t="s">
        <v>19</v>
      </c>
      <c r="D12" s="6" t="n">
        <v>0</v>
      </c>
    </row>
    <row r="13" spans="1:4">
      <c r="A13" s="4" t="s">
        <v>20</v>
      </c>
      <c r="B13" s="4" t="s">
        <v>21</v>
      </c>
    </row>
    <row r="14" spans="1:4">
      <c r="A14" s="4" t="s">
        <v>22</v>
      </c>
      <c r="B14" s="4" t="s">
        <v>23</v>
      </c>
    </row>
    <row r="15" spans="1:4">
      <c r="A15" s="4" t="s">
        <v>24</v>
      </c>
      <c r="B15" s="5" t="n">
        <v>2016</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2</v>
      </c>
      <c r="C1" s="2" t="s">
        <v>30</v>
      </c>
    </row>
    <row r="2" spans="1:3">
      <c r="A2" s="3" t="s">
        <v>31</v>
      </c>
    </row>
    <row r="3" spans="1:3">
      <c r="A3" s="4" t="s">
        <v>32</v>
      </c>
      <c r="B3" s="6" t="n">
        <v>11224865</v>
      </c>
      <c r="C3" s="6" t="n">
        <v>22734047</v>
      </c>
    </row>
    <row r="4" spans="1:3">
      <c r="A4" s="4" t="s">
        <v>33</v>
      </c>
      <c r="B4" s="5" t="n">
        <v>10080608</v>
      </c>
      <c r="C4" s="5" t="n">
        <v>0</v>
      </c>
    </row>
    <row r="5" spans="1:3">
      <c r="A5" s="3" t="s">
        <v>34</v>
      </c>
    </row>
    <row r="6" spans="1:3">
      <c r="A6" s="4" t="s">
        <v>35</v>
      </c>
      <c r="B6" s="5" t="n">
        <v>1014946</v>
      </c>
      <c r="C6" s="5" t="n">
        <v>572502</v>
      </c>
    </row>
    <row r="7" spans="1:3">
      <c r="A7" s="4" t="s">
        <v>36</v>
      </c>
      <c r="B7" s="5" t="n">
        <v>3366</v>
      </c>
      <c r="C7" s="5" t="n">
        <v>4151</v>
      </c>
    </row>
    <row r="8" spans="1:3">
      <c r="A8" s="4" t="s">
        <v>37</v>
      </c>
      <c r="B8" s="5" t="n">
        <v>41000</v>
      </c>
      <c r="C8" s="5" t="n">
        <v>35000</v>
      </c>
    </row>
    <row r="9" spans="1:3">
      <c r="A9" s="4" t="s">
        <v>38</v>
      </c>
      <c r="B9" s="5" t="n">
        <v>52831</v>
      </c>
      <c r="C9" s="5" t="n">
        <v>45838</v>
      </c>
    </row>
    <row r="10" spans="1:3">
      <c r="A10" s="4" t="s">
        <v>39</v>
      </c>
      <c r="B10" s="5" t="n">
        <v>22417616</v>
      </c>
      <c r="C10" s="5" t="n">
        <v>23391538</v>
      </c>
    </row>
    <row r="11" spans="1:3">
      <c r="A11" s="3" t="s">
        <v>40</v>
      </c>
    </row>
    <row r="12" spans="1:3">
      <c r="A12" s="4" t="s">
        <v>41</v>
      </c>
      <c r="B12" s="5" t="n">
        <v>181447571</v>
      </c>
      <c r="C12" s="5" t="n">
        <v>181293110</v>
      </c>
    </row>
    <row r="13" spans="1:3">
      <c r="A13" s="4" t="s">
        <v>42</v>
      </c>
      <c r="B13" s="5" t="n">
        <v>682135</v>
      </c>
      <c r="C13" s="5" t="n">
        <v>631757</v>
      </c>
    </row>
    <row r="14" spans="1:3">
      <c r="A14" s="4" t="s">
        <v>43</v>
      </c>
      <c r="B14" s="5" t="n">
        <v>2116482</v>
      </c>
      <c r="C14" s="5" t="n">
        <v>2114844</v>
      </c>
    </row>
    <row r="15" spans="1:3">
      <c r="A15" s="4" t="s">
        <v>44</v>
      </c>
      <c r="B15" s="5" t="n">
        <v>184246188</v>
      </c>
      <c r="C15" s="5" t="n">
        <v>184039711</v>
      </c>
    </row>
    <row r="16" spans="1:3">
      <c r="A16" s="4" t="s">
        <v>45</v>
      </c>
      <c r="B16" s="5" t="n">
        <v>173979881</v>
      </c>
      <c r="C16" s="5" t="n">
        <v>169093931</v>
      </c>
    </row>
    <row r="17" spans="1:3">
      <c r="A17" s="4" t="s">
        <v>46</v>
      </c>
      <c r="B17" s="5" t="n">
        <v>10266307</v>
      </c>
      <c r="C17" s="5" t="n">
        <v>14945780</v>
      </c>
    </row>
    <row r="18" spans="1:3">
      <c r="A18" s="3" t="s">
        <v>47</v>
      </c>
    </row>
    <row r="19" spans="1:3">
      <c r="A19" s="4" t="s">
        <v>37</v>
      </c>
      <c r="B19" s="5" t="n">
        <v>46045</v>
      </c>
      <c r="C19" s="5" t="n">
        <v>89437</v>
      </c>
    </row>
    <row r="20" spans="1:3">
      <c r="A20" s="4" t="s">
        <v>38</v>
      </c>
      <c r="B20" s="5" t="n">
        <v>176558</v>
      </c>
      <c r="C20" s="5" t="n">
        <v>176442</v>
      </c>
    </row>
    <row r="21" spans="1:3">
      <c r="A21" s="4" t="s">
        <v>48</v>
      </c>
      <c r="B21" s="5" t="n">
        <v>222603</v>
      </c>
      <c r="C21" s="5" t="n">
        <v>265879</v>
      </c>
    </row>
    <row r="22" spans="1:3">
      <c r="A22" s="4" t="s">
        <v>49</v>
      </c>
      <c r="B22" s="5" t="n">
        <v>32906526</v>
      </c>
      <c r="C22" s="5" t="n">
        <v>38603197</v>
      </c>
    </row>
    <row r="23" spans="1:3">
      <c r="A23" s="3" t="s">
        <v>50</v>
      </c>
    </row>
    <row r="24" spans="1:3">
      <c r="A24" s="4" t="s">
        <v>51</v>
      </c>
      <c r="B24" s="5" t="n">
        <v>1703441</v>
      </c>
      <c r="C24" s="5" t="n">
        <v>1839816</v>
      </c>
    </row>
    <row r="25" spans="1:3">
      <c r="A25" s="4" t="s">
        <v>52</v>
      </c>
      <c r="B25" s="5" t="n">
        <v>1137290</v>
      </c>
      <c r="C25" s="5" t="n">
        <v>1130772</v>
      </c>
    </row>
    <row r="26" spans="1:3">
      <c r="A26" s="4" t="s">
        <v>53</v>
      </c>
      <c r="B26" s="5" t="n">
        <v>2840731</v>
      </c>
      <c r="C26" s="5" t="n">
        <v>2970588</v>
      </c>
    </row>
    <row r="27" spans="1:3">
      <c r="A27" s="4" t="s">
        <v>54</v>
      </c>
      <c r="B27" s="5" t="n">
        <v>74000</v>
      </c>
      <c r="C27" s="5" t="n">
        <v>74000</v>
      </c>
    </row>
    <row r="28" spans="1:3">
      <c r="A28" s="4" t="s">
        <v>55</v>
      </c>
      <c r="B28" s="5" t="n">
        <v>1053582</v>
      </c>
      <c r="C28" s="5" t="n">
        <v>1004953</v>
      </c>
    </row>
    <row r="29" spans="1:3">
      <c r="A29" s="4" t="s">
        <v>56</v>
      </c>
      <c r="B29" s="5" t="n">
        <v>16740630</v>
      </c>
      <c r="C29" s="5" t="n">
        <v>16393560</v>
      </c>
    </row>
    <row r="30" spans="1:3">
      <c r="A30" s="4" t="s">
        <v>57</v>
      </c>
      <c r="B30" s="4" t="s">
        <v>58</v>
      </c>
      <c r="C30" s="4" t="s">
        <v>58</v>
      </c>
    </row>
    <row r="31" spans="1:3">
      <c r="A31" s="3" t="s">
        <v>59</v>
      </c>
    </row>
    <row r="32" spans="1:3">
      <c r="A32" s="4" t="s">
        <v>60</v>
      </c>
      <c r="B32" s="5" t="n">
        <v>12052848</v>
      </c>
      <c r="C32" s="5" t="n">
        <v>17944611</v>
      </c>
    </row>
    <row r="33" spans="1:3">
      <c r="A33" s="4" t="s">
        <v>61</v>
      </c>
      <c r="B33" s="5" t="n">
        <v>144735</v>
      </c>
      <c r="C33" s="5" t="n">
        <v>215485</v>
      </c>
    </row>
    <row r="34" spans="1:3">
      <c r="A34" s="4" t="s">
        <v>62</v>
      </c>
      <c r="B34" s="5" t="n">
        <v>12197583</v>
      </c>
      <c r="C34" s="5" t="n">
        <v>18160096</v>
      </c>
    </row>
    <row r="35" spans="1:3">
      <c r="A35" s="4" t="s">
        <v>63</v>
      </c>
      <c r="B35" s="6" t="n">
        <v>32906526</v>
      </c>
      <c r="C35" s="6" t="n">
        <v>38603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9</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2</v>
      </c>
      <c r="B1" s="2" t="s">
        <v>1</v>
      </c>
    </row>
    <row r="2" spans="1:3">
      <c r="B2" s="2" t="s">
        <v>223</v>
      </c>
      <c r="C2" s="2" t="s">
        <v>224</v>
      </c>
    </row>
    <row r="3" spans="1:3">
      <c r="A3" s="4" t="s">
        <v>225</v>
      </c>
      <c r="B3" s="6" t="n">
        <v>1053582</v>
      </c>
      <c r="C3" s="6" t="n">
        <v>1004953</v>
      </c>
    </row>
    <row r="4" spans="1:3">
      <c r="A4" s="4" t="s">
        <v>226</v>
      </c>
      <c r="B4" s="5" t="n">
        <v>4709814</v>
      </c>
      <c r="C4" s="5" t="n">
        <v>12318335</v>
      </c>
    </row>
    <row r="5" spans="1:3">
      <c r="A5" s="4" t="s">
        <v>227</v>
      </c>
      <c r="B5" s="5" t="n">
        <v>88329</v>
      </c>
      <c r="C5" s="5" t="n">
        <v>9575275</v>
      </c>
    </row>
    <row r="6" spans="1:3">
      <c r="A6" s="4" t="s">
        <v>228</v>
      </c>
      <c r="B6" s="5" t="n">
        <v>1536288</v>
      </c>
    </row>
    <row r="7" spans="1:3">
      <c r="A7" s="4" t="s">
        <v>229</v>
      </c>
      <c r="B7" s="5" t="n">
        <v>384000</v>
      </c>
      <c r="C7" s="5" t="n">
        <v>343000</v>
      </c>
    </row>
    <row r="8" spans="1:3">
      <c r="A8" s="4" t="s">
        <v>230</v>
      </c>
      <c r="B8" s="5" t="n">
        <v>0</v>
      </c>
    </row>
    <row r="9" spans="1:3">
      <c r="A9" s="4" t="s">
        <v>231</v>
      </c>
      <c r="B9" s="6" t="n">
        <v>0</v>
      </c>
    </row>
    <row r="10" spans="1:3">
      <c r="A10" s="4" t="s">
        <v>232</v>
      </c>
      <c r="B10" s="4" t="s">
        <v>233</v>
      </c>
    </row>
    <row r="11" spans="1:3">
      <c r="A11" s="4" t="s">
        <v>234</v>
      </c>
      <c r="B11" s="5" t="n">
        <v>0</v>
      </c>
    </row>
    <row r="12" spans="1:3">
      <c r="A12" s="4" t="s">
        <v>235</v>
      </c>
      <c r="B12" s="4" t="s">
        <v>236</v>
      </c>
    </row>
    <row r="13" spans="1:3">
      <c r="A13" s="4" t="s">
        <v>237</v>
      </c>
      <c r="B13" s="6" t="n">
        <v>10080608</v>
      </c>
      <c r="C13" s="5" t="n">
        <v>0</v>
      </c>
    </row>
    <row r="14" spans="1:3">
      <c r="A14" s="4" t="s">
        <v>238</v>
      </c>
      <c r="B14" s="5" t="n">
        <v>0</v>
      </c>
    </row>
    <row r="15" spans="1:3">
      <c r="A15" s="4" t="s">
        <v>239</v>
      </c>
      <c r="B15" s="6" t="n">
        <v>0</v>
      </c>
    </row>
    <row r="16" spans="1:3">
      <c r="A16" s="4" t="s">
        <v>240</v>
      </c>
      <c r="B16" s="5" t="n">
        <v>0</v>
      </c>
    </row>
    <row r="17" spans="1:3">
      <c r="A17" s="4" t="s">
        <v>241</v>
      </c>
      <c r="B17" s="6" t="n">
        <v>0</v>
      </c>
      <c r="C17" s="6" t="n">
        <v>0</v>
      </c>
    </row>
    <row r="18" spans="1:3">
      <c r="A18" s="4" t="s">
        <v>242</v>
      </c>
    </row>
    <row r="19" spans="1:3">
      <c r="A19" s="4" t="s">
        <v>243</v>
      </c>
      <c r="B19" s="4" t="s">
        <v>244</v>
      </c>
    </row>
    <row r="20" spans="1:3">
      <c r="A20" s="4" t="s">
        <v>245</v>
      </c>
      <c r="B20" s="5" t="n">
        <v>5587616</v>
      </c>
      <c r="C20" s="5" t="n">
        <v>5594310</v>
      </c>
    </row>
    <row r="21" spans="1:3">
      <c r="A21" s="4" t="s">
        <v>246</v>
      </c>
    </row>
    <row r="22" spans="1:3">
      <c r="A22" s="4" t="s">
        <v>243</v>
      </c>
      <c r="B22" s="4" t="s">
        <v>247</v>
      </c>
    </row>
    <row r="23" spans="1:3">
      <c r="A23" s="4" t="s">
        <v>248</v>
      </c>
    </row>
    <row r="24" spans="1:3">
      <c r="A24" s="4" t="s">
        <v>249</v>
      </c>
      <c r="B24" s="6" t="n">
        <v>43507</v>
      </c>
      <c r="C24" s="6" t="n">
        <v>45312</v>
      </c>
    </row>
    <row r="25" spans="1:3">
      <c r="A25" s="4" t="s">
        <v>250</v>
      </c>
    </row>
    <row r="26" spans="1:3">
      <c r="A26" s="4" t="s">
        <v>249</v>
      </c>
      <c r="B26" s="6" t="n">
        <v>87666</v>
      </c>
      <c r="C26" s="6" t="n">
        <v>89252</v>
      </c>
    </row>
    <row r="27" spans="1:3">
      <c r="A27" s="4" t="s">
        <v>251</v>
      </c>
    </row>
    <row r="28" spans="1:3">
      <c r="A28" s="4" t="s">
        <v>252</v>
      </c>
      <c r="B28" s="4" t="s">
        <v>253</v>
      </c>
    </row>
    <row r="29" spans="1:3">
      <c r="A29" s="4" t="s">
        <v>254</v>
      </c>
    </row>
    <row r="30" spans="1:3">
      <c r="A30" s="4" t="s">
        <v>255</v>
      </c>
      <c r="B30" s="4" t="s">
        <v>256</v>
      </c>
    </row>
    <row r="31" spans="1:3">
      <c r="A31" s="4" t="s">
        <v>257</v>
      </c>
    </row>
    <row r="32" spans="1:3">
      <c r="A32" s="4" t="s">
        <v>255</v>
      </c>
      <c r="B32" s="4" t="s">
        <v>233</v>
      </c>
    </row>
    <row r="33" spans="1:3">
      <c r="A33" s="4" t="s">
        <v>258</v>
      </c>
    </row>
    <row r="34" spans="1:3">
      <c r="A34" s="4" t="s">
        <v>255</v>
      </c>
      <c r="B34" s="4" t="s">
        <v>259</v>
      </c>
    </row>
    <row r="35" spans="1:3">
      <c r="A35" s="4" t="s">
        <v>260</v>
      </c>
    </row>
    <row r="36" spans="1:3">
      <c r="A36" s="4" t="s">
        <v>252</v>
      </c>
      <c r="B36" s="4" t="s">
        <v>236</v>
      </c>
    </row>
    <row r="37" spans="1:3">
      <c r="A37" s="4" t="s">
        <v>261</v>
      </c>
    </row>
    <row r="38" spans="1:3">
      <c r="A38" s="4" t="s">
        <v>255</v>
      </c>
      <c r="B38" s="4" t="s">
        <v>262</v>
      </c>
    </row>
    <row r="39" spans="1:3">
      <c r="A39" s="4" t="s">
        <v>263</v>
      </c>
    </row>
    <row r="40" spans="1:3">
      <c r="A40" s="4" t="s">
        <v>255</v>
      </c>
      <c r="B40" s="4" t="s">
        <v>264</v>
      </c>
    </row>
    <row r="41" spans="1:3">
      <c r="A41" s="4" t="s">
        <v>265</v>
      </c>
    </row>
    <row r="42" spans="1:3">
      <c r="A42" s="4" t="s">
        <v>255</v>
      </c>
      <c r="B42" s="4" t="s">
        <v>2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0</v>
      </c>
    </row>
    <row r="3" spans="1:3">
      <c r="A3" s="4" t="s">
        <v>268</v>
      </c>
      <c r="B3" s="6" t="n">
        <v>16736560</v>
      </c>
      <c r="C3" s="6" t="n">
        <v>11108044</v>
      </c>
    </row>
    <row r="4" spans="1:3">
      <c r="A4" s="4" t="s">
        <v>269</v>
      </c>
      <c r="B4" s="5" t="n">
        <v>1144</v>
      </c>
      <c r="C4" s="5" t="n">
        <v>432</v>
      </c>
    </row>
    <row r="5" spans="1:3">
      <c r="A5" s="4" t="s">
        <v>270</v>
      </c>
      <c r="B5" s="5" t="n">
        <v>-6609</v>
      </c>
      <c r="C5" s="5" t="n">
        <v>-79620</v>
      </c>
    </row>
    <row r="6" spans="1:3">
      <c r="A6" s="4" t="s">
        <v>76</v>
      </c>
      <c r="B6" s="5" t="n">
        <v>393535</v>
      </c>
      <c r="C6" s="5" t="n">
        <v>583792</v>
      </c>
    </row>
    <row r="7" spans="1:3">
      <c r="A7" s="4" t="s">
        <v>271</v>
      </c>
      <c r="B7" s="4" t="s">
        <v>58</v>
      </c>
      <c r="C7" s="5" t="n">
        <v>5123912</v>
      </c>
    </row>
    <row r="8" spans="1:3">
      <c r="A8" s="4" t="s">
        <v>272</v>
      </c>
      <c r="B8" s="6" t="n">
        <v>17124630</v>
      </c>
      <c r="C8" s="6" t="n">
        <v>167365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6" t="n">
        <v>1364131</v>
      </c>
      <c r="C2" s="6" t="n">
        <v>1501647</v>
      </c>
    </row>
    <row r="3" spans="1:3">
      <c r="A3" s="4" t="s">
        <v>38</v>
      </c>
      <c r="B3" s="5" t="n">
        <v>292076</v>
      </c>
      <c r="C3" s="5" t="n">
        <v>290935</v>
      </c>
    </row>
    <row r="4" spans="1:3">
      <c r="A4" s="4" t="s">
        <v>275</v>
      </c>
      <c r="B4" s="5" t="n">
        <v>47234</v>
      </c>
      <c r="C4" s="5" t="n">
        <v>47234</v>
      </c>
    </row>
    <row r="5" spans="1:3">
      <c r="A5" s="4" t="s">
        <v>276</v>
      </c>
      <c r="B5" s="5" t="n">
        <v>1703441</v>
      </c>
      <c r="C5" s="5" t="n">
        <v>1839816</v>
      </c>
    </row>
    <row r="6" spans="1:3">
      <c r="A6" s="4" t="s">
        <v>277</v>
      </c>
      <c r="B6" s="5" t="n">
        <v>641326</v>
      </c>
      <c r="C6" s="5" t="n">
        <v>679934</v>
      </c>
    </row>
    <row r="7" spans="1:3">
      <c r="A7" s="4" t="s">
        <v>278</v>
      </c>
      <c r="B7" s="5" t="n">
        <v>384000</v>
      </c>
      <c r="C7" s="5" t="n">
        <v>343000</v>
      </c>
    </row>
    <row r="8" spans="1:3">
      <c r="A8" s="4" t="s">
        <v>38</v>
      </c>
      <c r="B8" s="5" t="n">
        <v>79500</v>
      </c>
      <c r="C8" s="5" t="n">
        <v>75300</v>
      </c>
    </row>
    <row r="9" spans="1:3">
      <c r="A9" s="4" t="s">
        <v>279</v>
      </c>
      <c r="B9" s="5" t="n">
        <v>32464</v>
      </c>
      <c r="C9" s="5" t="n">
        <v>32538</v>
      </c>
    </row>
    <row r="10" spans="1:3">
      <c r="A10" s="4" t="s">
        <v>280</v>
      </c>
      <c r="B10" s="6" t="n">
        <v>1137290</v>
      </c>
      <c r="C10" s="6" t="n">
        <v>11307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0</v>
      </c>
      <c r="D2" s="2" t="s">
        <v>282</v>
      </c>
    </row>
    <row r="3" spans="1:4">
      <c r="A3" s="4" t="s">
        <v>283</v>
      </c>
      <c r="B3" s="4" t="s">
        <v>284</v>
      </c>
    </row>
    <row r="4" spans="1:4">
      <c r="A4" s="4" t="s">
        <v>285</v>
      </c>
      <c r="B4" s="4" t="s">
        <v>286</v>
      </c>
    </row>
    <row r="5" spans="1:4">
      <c r="A5" s="4" t="s">
        <v>287</v>
      </c>
      <c r="B5" s="4" t="s">
        <v>284</v>
      </c>
    </row>
    <row r="6" spans="1:4">
      <c r="A6" s="4" t="s">
        <v>288</v>
      </c>
      <c r="B6" s="5" t="n">
        <v>0</v>
      </c>
    </row>
    <row r="7" spans="1:4">
      <c r="A7" s="4" t="s">
        <v>289</v>
      </c>
      <c r="B7" s="5" t="n">
        <v>0</v>
      </c>
      <c r="C7" s="5" t="n">
        <v>0</v>
      </c>
    </row>
    <row r="8" spans="1:4">
      <c r="A8" s="4" t="s">
        <v>290</v>
      </c>
      <c r="B8" s="5" t="n">
        <v>0</v>
      </c>
      <c r="C8" s="5" t="n">
        <v>26774</v>
      </c>
      <c r="D8" s="5" t="n">
        <v>1196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282</v>
      </c>
    </row>
    <row r="3" spans="1:4">
      <c r="A3" s="4" t="s">
        <v>292</v>
      </c>
      <c r="C3" s="8" t="n">
        <v>4.935</v>
      </c>
      <c r="D3" s="7" t="n">
        <v>7.01</v>
      </c>
    </row>
    <row r="4" spans="1:4">
      <c r="A4" s="4" t="s">
        <v>293</v>
      </c>
      <c r="C4" s="9" t="n">
        <v>0.375</v>
      </c>
      <c r="D4" s="10" t="n">
        <v>0.5</v>
      </c>
    </row>
    <row r="5" spans="1:4">
      <c r="A5" s="4" t="s">
        <v>294</v>
      </c>
      <c r="C5" s="7" t="n">
        <v>4.56</v>
      </c>
      <c r="D5" s="7" t="n">
        <v>6.51</v>
      </c>
    </row>
    <row r="6" spans="1:4">
      <c r="A6" s="4" t="s">
        <v>290</v>
      </c>
      <c r="B6" s="5" t="n">
        <v>0</v>
      </c>
      <c r="C6" s="5" t="n">
        <v>26774</v>
      </c>
      <c r="D6" s="5" t="n">
        <v>11964</v>
      </c>
    </row>
    <row r="7" spans="1:4">
      <c r="A7" s="4" t="s">
        <v>295</v>
      </c>
      <c r="C7" s="5" t="n">
        <v>13387</v>
      </c>
      <c r="D7" s="5" t="n">
        <v>5982</v>
      </c>
    </row>
    <row r="8" spans="1:4">
      <c r="A8" s="4" t="s">
        <v>296</v>
      </c>
      <c r="B8" s="5" t="n">
        <v>5587616</v>
      </c>
      <c r="C8" s="5" t="n">
        <v>5587616</v>
      </c>
      <c r="D8" s="5" t="n">
        <v>560100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0</v>
      </c>
    </row>
    <row r="2" spans="1:3">
      <c r="A2" s="4" t="s">
        <v>65</v>
      </c>
      <c r="B2" s="5" t="n">
        <v>8000000</v>
      </c>
      <c r="C2" s="5" t="n">
        <v>8000000</v>
      </c>
    </row>
    <row r="3" spans="1:3">
      <c r="A3" s="4" t="s">
        <v>66</v>
      </c>
      <c r="B3" s="5" t="n">
        <v>5587616</v>
      </c>
      <c r="C3" s="5" t="n">
        <v>5587616</v>
      </c>
    </row>
    <row r="4" spans="1:3">
      <c r="A4" s="4" t="s">
        <v>67</v>
      </c>
      <c r="B4" s="5" t="n">
        <v>5587616</v>
      </c>
      <c r="C4" s="5" t="n">
        <v>5587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0</v>
      </c>
    </row>
    <row r="3" spans="1:3">
      <c r="A3" s="4" t="s">
        <v>298</v>
      </c>
      <c r="B3" s="6" t="n">
        <v>-2034000</v>
      </c>
      <c r="C3" s="6" t="n">
        <v>-7357000</v>
      </c>
    </row>
    <row r="4" spans="1:3">
      <c r="A4" s="4" t="s">
        <v>298</v>
      </c>
      <c r="B4" s="4" t="s">
        <v>299</v>
      </c>
      <c r="C4" s="4" t="s">
        <v>299</v>
      </c>
    </row>
    <row r="5" spans="1:3">
      <c r="A5" s="3" t="s">
        <v>300</v>
      </c>
    </row>
    <row r="6" spans="1:3">
      <c r="A6" s="4" t="s">
        <v>301</v>
      </c>
      <c r="B6" s="6" t="n">
        <v>1881000</v>
      </c>
      <c r="C6" s="6" t="n">
        <v>7130000</v>
      </c>
    </row>
    <row r="7" spans="1:3">
      <c r="A7" s="4" t="s">
        <v>301</v>
      </c>
      <c r="B7" s="4" t="s">
        <v>302</v>
      </c>
      <c r="C7" s="4" t="s">
        <v>303</v>
      </c>
    </row>
    <row r="8" spans="1:3">
      <c r="A8" s="4" t="s">
        <v>304</v>
      </c>
      <c r="B8" s="4" t="s">
        <v>58</v>
      </c>
      <c r="C8" s="6" t="n">
        <v>-30000</v>
      </c>
    </row>
    <row r="9" spans="1:3">
      <c r="A9" s="4" t="s">
        <v>304</v>
      </c>
      <c r="B9" s="4" t="s">
        <v>305</v>
      </c>
      <c r="C9" s="4" t="s">
        <v>306</v>
      </c>
    </row>
    <row r="10" spans="1:3">
      <c r="A10" s="4" t="s">
        <v>307</v>
      </c>
      <c r="B10" s="6" t="n">
        <v>133400</v>
      </c>
      <c r="C10" s="6" t="n">
        <v>147600</v>
      </c>
    </row>
    <row r="11" spans="1:3">
      <c r="A11" s="4" t="s">
        <v>307</v>
      </c>
      <c r="B11" s="4" t="s">
        <v>308</v>
      </c>
      <c r="C11" s="4" t="s">
        <v>309</v>
      </c>
    </row>
    <row r="12" spans="1:3">
      <c r="A12" s="4" t="s">
        <v>310</v>
      </c>
      <c r="B12" s="6" t="n">
        <v>-19581</v>
      </c>
      <c r="C12" s="6" t="n">
        <v>-109400</v>
      </c>
    </row>
    <row r="13" spans="1:3">
      <c r="A13" s="4" t="s">
        <v>310</v>
      </c>
      <c r="B13" s="4" t="s">
        <v>311</v>
      </c>
      <c r="C13" s="4" t="s">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282</v>
      </c>
    </row>
    <row r="3" spans="1:4">
      <c r="A3" s="4" t="s">
        <v>314</v>
      </c>
      <c r="B3" s="6" t="n">
        <v>168700</v>
      </c>
      <c r="C3" s="6" t="n">
        <v>187000</v>
      </c>
    </row>
    <row r="4" spans="1:4">
      <c r="A4" s="4" t="s">
        <v>315</v>
      </c>
      <c r="C4" s="4" t="s">
        <v>233</v>
      </c>
    </row>
    <row r="5" spans="1:4">
      <c r="A5" s="4" t="s">
        <v>316</v>
      </c>
      <c r="C5" s="4" t="s">
        <v>317</v>
      </c>
    </row>
    <row r="6" spans="1:4">
      <c r="A6" s="4" t="s">
        <v>318</v>
      </c>
      <c r="D6" s="4" t="s">
        <v>317</v>
      </c>
    </row>
    <row r="7" spans="1:4">
      <c r="A7" s="4" t="s">
        <v>319</v>
      </c>
      <c r="D7" s="4" t="s">
        <v>32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21</v>
      </c>
      <c r="B1" s="2" t="s">
        <v>1</v>
      </c>
    </row>
    <row r="2" spans="1:2">
      <c r="B2" s="2" t="s">
        <v>322</v>
      </c>
    </row>
    <row r="3" spans="1:2">
      <c r="A3" s="4" t="s">
        <v>323</v>
      </c>
      <c r="B3" s="6" t="n">
        <v>100000</v>
      </c>
    </row>
    <row r="4" spans="1:2">
      <c r="A4" s="4" t="s">
        <v>324</v>
      </c>
      <c r="B4" s="5" t="n">
        <v>49500</v>
      </c>
    </row>
    <row r="5" spans="1:2">
      <c r="A5" s="4" t="s">
        <v>325</v>
      </c>
      <c r="B5" s="5" t="n">
        <v>-64800</v>
      </c>
    </row>
    <row r="6" spans="1:2">
      <c r="A6" s="4" t="s">
        <v>326</v>
      </c>
      <c r="B6" s="5" t="n">
        <v>40900</v>
      </c>
    </row>
    <row r="7" spans="1:2">
      <c r="A7" s="4" t="s">
        <v>327</v>
      </c>
      <c r="B7" s="6" t="n">
        <v>125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30</v>
      </c>
      <c r="C2" s="2" t="s">
        <v>30</v>
      </c>
    </row>
    <row r="3" spans="1:3">
      <c r="A3" s="4" t="s">
        <v>329</v>
      </c>
      <c r="B3" s="6" t="n">
        <v>990700</v>
      </c>
    </row>
    <row r="4" spans="1:3">
      <c r="A4" s="4" t="s">
        <v>323</v>
      </c>
      <c r="B4" s="5" t="n">
        <v>100000</v>
      </c>
    </row>
    <row r="5" spans="1:3">
      <c r="A5" s="4" t="s">
        <v>324</v>
      </c>
      <c r="B5" s="5" t="n">
        <v>49500</v>
      </c>
    </row>
    <row r="6" spans="1:3">
      <c r="A6" s="4" t="s">
        <v>330</v>
      </c>
      <c r="B6" s="5" t="n">
        <v>-24700</v>
      </c>
    </row>
    <row r="7" spans="1:3">
      <c r="A7" s="4" t="s">
        <v>326</v>
      </c>
      <c r="B7" s="5" t="n">
        <v>-1115500</v>
      </c>
    </row>
    <row r="8" spans="1:3">
      <c r="A8" s="4" t="s">
        <v>331</v>
      </c>
      <c r="B8" s="4" t="s">
        <v>58</v>
      </c>
    </row>
    <row r="9" spans="1:3">
      <c r="A9" s="4" t="s">
        <v>332</v>
      </c>
      <c r="B9" s="5" t="n">
        <v>640600</v>
      </c>
    </row>
    <row r="10" spans="1:3">
      <c r="A10" s="4" t="s">
        <v>333</v>
      </c>
      <c r="B10" s="5" t="n">
        <v>-800</v>
      </c>
    </row>
    <row r="11" spans="1:3">
      <c r="A11" s="4" t="s">
        <v>334</v>
      </c>
      <c r="B11" s="5" t="n">
        <v>475700</v>
      </c>
    </row>
    <row r="12" spans="1:3">
      <c r="A12" s="4" t="s">
        <v>335</v>
      </c>
      <c r="B12" s="5" t="n">
        <v>-1115500</v>
      </c>
    </row>
    <row r="13" spans="1:3">
      <c r="A13" s="4" t="s">
        <v>336</v>
      </c>
      <c r="B13" s="5" t="n">
        <v>640600</v>
      </c>
      <c r="C13" s="4" t="s">
        <v>58</v>
      </c>
    </row>
    <row r="14" spans="1:3">
      <c r="A14" s="4" t="s">
        <v>337</v>
      </c>
      <c r="B14" s="4" t="s">
        <v>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338</v>
      </c>
      <c r="B1" s="2" t="s">
        <v>1</v>
      </c>
    </row>
    <row r="2" spans="1:3">
      <c r="B2" s="2" t="s">
        <v>339</v>
      </c>
      <c r="C2" s="2" t="s">
        <v>322</v>
      </c>
    </row>
    <row r="3" spans="1:3">
      <c r="A3" s="4" t="s">
        <v>340</v>
      </c>
      <c r="B3" s="4" t="s">
        <v>341</v>
      </c>
    </row>
    <row r="4" spans="1:3">
      <c r="A4" s="4" t="s">
        <v>342</v>
      </c>
      <c r="B4" s="4" t="s">
        <v>343</v>
      </c>
    </row>
    <row r="5" spans="1:3">
      <c r="A5" s="4" t="s">
        <v>344</v>
      </c>
      <c r="B5" s="6" t="n">
        <v>87045</v>
      </c>
      <c r="C5" s="6" t="n">
        <v>124437</v>
      </c>
    </row>
    <row r="6" spans="1:3">
      <c r="A6" s="4" t="s">
        <v>345</v>
      </c>
      <c r="B6" s="5" t="n">
        <v>0</v>
      </c>
    </row>
    <row r="7" spans="1:3">
      <c r="A7" s="4" t="s">
        <v>346</v>
      </c>
      <c r="B7" s="5" t="n">
        <v>0</v>
      </c>
    </row>
    <row r="8" spans="1:3">
      <c r="A8" s="4" t="s">
        <v>347</v>
      </c>
      <c r="B8" s="5" t="n">
        <v>2</v>
      </c>
    </row>
    <row r="9" spans="1:3">
      <c r="A9" s="4" t="s">
        <v>348</v>
      </c>
      <c r="B9"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9</v>
      </c>
      <c r="B1" s="2" t="s">
        <v>1</v>
      </c>
    </row>
    <row r="2" spans="1:3">
      <c r="B2" s="2" t="s">
        <v>350</v>
      </c>
      <c r="C2" s="2" t="s">
        <v>30</v>
      </c>
    </row>
    <row r="3" spans="1:3">
      <c r="A3" s="4" t="s">
        <v>351</v>
      </c>
      <c r="B3" s="5" t="n">
        <v>510000</v>
      </c>
    </row>
    <row r="4" spans="1:3">
      <c r="A4" s="4" t="s">
        <v>352</v>
      </c>
      <c r="B4" s="10" t="n">
        <v>2.45</v>
      </c>
    </row>
    <row r="5" spans="1:3">
      <c r="A5" s="4" t="s">
        <v>353</v>
      </c>
    </row>
    <row r="6" spans="1:3">
      <c r="A6" s="4" t="s">
        <v>354</v>
      </c>
      <c r="B6" s="5" t="n">
        <v>200</v>
      </c>
    </row>
    <row r="7" spans="1:3">
      <c r="A7" s="4" t="s">
        <v>355</v>
      </c>
    </row>
    <row r="8" spans="1:3">
      <c r="A8" s="4" t="s">
        <v>354</v>
      </c>
      <c r="B8" s="5" t="n">
        <v>460</v>
      </c>
    </row>
    <row r="9" spans="1:3">
      <c r="A9" s="4" t="s">
        <v>356</v>
      </c>
    </row>
    <row r="10" spans="1:3">
      <c r="A10" s="4" t="s">
        <v>357</v>
      </c>
      <c r="B10" s="4" t="s">
        <v>358</v>
      </c>
      <c r="C10" s="4" t="s">
        <v>359</v>
      </c>
    </row>
    <row r="11" spans="1:3">
      <c r="A11" s="4" t="s">
        <v>360</v>
      </c>
    </row>
    <row r="12" spans="1:3">
      <c r="A12" s="4" t="s">
        <v>357</v>
      </c>
      <c r="B12" s="4" t="s">
        <v>361</v>
      </c>
      <c r="C12" s="4" t="s">
        <v>362</v>
      </c>
    </row>
    <row r="13" spans="1:3">
      <c r="A13" s="4" t="s">
        <v>363</v>
      </c>
    </row>
    <row r="14" spans="1:3">
      <c r="A14" s="4" t="s">
        <v>364</v>
      </c>
      <c r="B14" s="5" t="n">
        <v>2</v>
      </c>
      <c r="C14" s="5" t="n">
        <v>2</v>
      </c>
    </row>
    <row r="15" spans="1:3">
      <c r="A15" s="4" t="s">
        <v>365</v>
      </c>
    </row>
    <row r="16" spans="1:3">
      <c r="A16" s="4" t="s">
        <v>357</v>
      </c>
      <c r="B16" s="4" t="s">
        <v>366</v>
      </c>
      <c r="C16" s="4" t="s">
        <v>3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4" t="s">
        <v>357</v>
      </c>
      <c r="B3" s="4" t="s">
        <v>368</v>
      </c>
      <c r="C3" s="4" t="s">
        <v>369</v>
      </c>
    </row>
    <row r="4" spans="1:3">
      <c r="A4" s="4" t="s">
        <v>355</v>
      </c>
    </row>
    <row r="5" spans="1:3">
      <c r="A5" s="4" t="s">
        <v>357</v>
      </c>
      <c r="B5" s="4" t="s">
        <v>370</v>
      </c>
      <c r="C5" s="4" t="s">
        <v>371</v>
      </c>
    </row>
    <row r="6" spans="1:3">
      <c r="A6" s="4" t="s">
        <v>353</v>
      </c>
    </row>
    <row r="7" spans="1:3">
      <c r="A7" s="4" t="s">
        <v>357</v>
      </c>
      <c r="B7" s="4" t="s">
        <v>372</v>
      </c>
      <c r="C7" s="4" t="s">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6"/>
    <col customWidth="1" max="3" min="3" width="15"/>
  </cols>
  <sheetData>
    <row r="1" spans="1:3">
      <c r="A1" s="1" t="s">
        <v>374</v>
      </c>
      <c r="B1" s="2" t="s">
        <v>1</v>
      </c>
    </row>
    <row r="2" spans="1:3">
      <c r="B2" s="2" t="s">
        <v>375</v>
      </c>
      <c r="C2" s="2" t="s">
        <v>376</v>
      </c>
    </row>
    <row r="3" spans="1:3">
      <c r="A3" s="4" t="s">
        <v>377</v>
      </c>
      <c r="C3" s="5" t="n">
        <v>28800</v>
      </c>
    </row>
    <row r="4" spans="1:3">
      <c r="A4" s="4" t="s">
        <v>378</v>
      </c>
      <c r="B4" s="5" t="n">
        <v>1250</v>
      </c>
    </row>
    <row r="5" spans="1:3">
      <c r="A5" s="4" t="s">
        <v>379</v>
      </c>
      <c r="B5" s="4" t="s">
        <v>236</v>
      </c>
    </row>
    <row r="6" spans="1:3">
      <c r="A6" s="4" t="s">
        <v>380</v>
      </c>
      <c r="B6" s="6" t="n">
        <v>0</v>
      </c>
    </row>
    <row r="7" spans="1:3">
      <c r="A7" s="4" t="s">
        <v>251</v>
      </c>
    </row>
    <row r="8" spans="1:3">
      <c r="A8" s="4" t="s">
        <v>381</v>
      </c>
      <c r="B8" s="4" t="s">
        <v>3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83</v>
      </c>
      <c r="B1" s="2" t="s">
        <v>1</v>
      </c>
    </row>
    <row r="2" spans="1:3">
      <c r="B2" s="2" t="s">
        <v>384</v>
      </c>
      <c r="C2" s="2" t="s">
        <v>385</v>
      </c>
    </row>
    <row r="3" spans="1:3">
      <c r="A3" s="4" t="s">
        <v>386</v>
      </c>
      <c r="B3" s="6" t="n">
        <v>36200</v>
      </c>
      <c r="C3" s="6" t="n">
        <v>35700</v>
      </c>
    </row>
    <row r="4" spans="1:3">
      <c r="A4" s="4" t="s">
        <v>387</v>
      </c>
      <c r="B4" s="4" t="s">
        <v>284</v>
      </c>
      <c r="C4" s="4" t="s">
        <v>284</v>
      </c>
    </row>
    <row r="5" spans="1:3">
      <c r="A5" s="4" t="s">
        <v>388</v>
      </c>
      <c r="B5" s="10" t="n">
        <v>1.41</v>
      </c>
      <c r="C5" s="10" t="n">
        <v>1.37</v>
      </c>
    </row>
    <row r="6" spans="1:3">
      <c r="A6" s="4" t="s">
        <v>389</v>
      </c>
      <c r="B6" s="10" t="n">
        <v>39.33</v>
      </c>
      <c r="C6" s="11" t="n">
        <v>46.4</v>
      </c>
    </row>
    <row r="7" spans="1:3">
      <c r="A7" s="4" t="s">
        <v>390</v>
      </c>
      <c r="B7" s="6" t="n">
        <v>0</v>
      </c>
      <c r="C7" s="6" t="n">
        <v>0</v>
      </c>
    </row>
    <row r="8" spans="1:3">
      <c r="A8" s="4" t="s">
        <v>391</v>
      </c>
      <c r="B8" s="5" t="n">
        <v>46</v>
      </c>
      <c r="C8" s="5" t="n">
        <v>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c r="B2" s="6" t="n">
        <v>181447571</v>
      </c>
      <c r="C2" s="6" t="n">
        <v>181293110</v>
      </c>
    </row>
    <row r="3" spans="1:3">
      <c r="A3" s="4" t="s">
        <v>42</v>
      </c>
      <c r="B3" s="5" t="n">
        <v>682135</v>
      </c>
      <c r="C3" s="5" t="n">
        <v>631757</v>
      </c>
    </row>
    <row r="4" spans="1:3">
      <c r="A4" s="4" t="s">
        <v>394</v>
      </c>
      <c r="B4" s="5" t="n">
        <v>182129706</v>
      </c>
      <c r="C4" s="5" t="n">
        <v>181924867</v>
      </c>
    </row>
    <row r="5" spans="1:3">
      <c r="A5" s="4" t="s">
        <v>395</v>
      </c>
      <c r="B5" s="5" t="n">
        <v>172885338</v>
      </c>
      <c r="C5" s="5" t="n">
        <v>168088105</v>
      </c>
    </row>
    <row r="6" spans="1:3">
      <c r="A6" s="4" t="s">
        <v>396</v>
      </c>
      <c r="B6" s="6" t="n">
        <v>9244368</v>
      </c>
      <c r="C6" s="6" t="n">
        <v>13836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3439081</v>
      </c>
      <c r="C4" s="6" t="n">
        <v>5728206</v>
      </c>
    </row>
    <row r="5" spans="1:3">
      <c r="A5" s="4" t="s">
        <v>71</v>
      </c>
      <c r="B5" s="5" t="n">
        <v>409454</v>
      </c>
      <c r="C5" s="5" t="n">
        <v>499898</v>
      </c>
    </row>
    <row r="6" spans="1:3">
      <c r="A6" s="4" t="s">
        <v>38</v>
      </c>
      <c r="B6" s="5" t="n">
        <v>32719</v>
      </c>
      <c r="C6" s="5" t="n">
        <v>109408</v>
      </c>
    </row>
    <row r="7" spans="1:3">
      <c r="A7" s="4" t="s">
        <v>72</v>
      </c>
      <c r="B7" s="5" t="n">
        <v>3881254</v>
      </c>
      <c r="C7" s="5" t="n">
        <v>6337512</v>
      </c>
    </row>
    <row r="8" spans="1:3">
      <c r="A8" s="3" t="s">
        <v>73</v>
      </c>
    </row>
    <row r="9" spans="1:3">
      <c r="A9" s="4" t="s">
        <v>74</v>
      </c>
      <c r="B9" s="5" t="n">
        <v>2164682</v>
      </c>
      <c r="C9" s="5" t="n">
        <v>2734789</v>
      </c>
    </row>
    <row r="10" spans="1:3">
      <c r="A10" s="4" t="s">
        <v>71</v>
      </c>
      <c r="B10" s="5" t="n">
        <v>239815</v>
      </c>
      <c r="C10" s="5" t="n">
        <v>296712</v>
      </c>
    </row>
    <row r="11" spans="1:3">
      <c r="A11" s="4" t="s">
        <v>75</v>
      </c>
      <c r="B11" s="5" t="n">
        <v>4753321</v>
      </c>
      <c r="C11" s="5" t="n">
        <v>12363647</v>
      </c>
    </row>
    <row r="12" spans="1:3">
      <c r="A12" s="4" t="s">
        <v>76</v>
      </c>
      <c r="B12" s="5" t="n">
        <v>393535</v>
      </c>
      <c r="C12" s="5" t="n">
        <v>583792</v>
      </c>
    </row>
    <row r="13" spans="1:3">
      <c r="A13" s="4" t="s">
        <v>77</v>
      </c>
      <c r="B13" s="5" t="n">
        <v>88329</v>
      </c>
      <c r="C13" s="5" t="n">
        <v>9575275</v>
      </c>
    </row>
    <row r="14" spans="1:3">
      <c r="A14" s="4" t="s">
        <v>78</v>
      </c>
      <c r="B14" s="5" t="n">
        <v>7639682</v>
      </c>
      <c r="C14" s="5" t="n">
        <v>25554215</v>
      </c>
    </row>
    <row r="15" spans="1:3">
      <c r="A15" s="4" t="s">
        <v>79</v>
      </c>
      <c r="B15" s="5" t="n">
        <v>2315882</v>
      </c>
      <c r="C15" s="5" t="n">
        <v>2709530</v>
      </c>
    </row>
    <row r="16" spans="1:3">
      <c r="A16" s="4" t="s">
        <v>80</v>
      </c>
      <c r="B16" s="5" t="n">
        <v>9955564</v>
      </c>
      <c r="C16" s="5" t="n">
        <v>28263745</v>
      </c>
    </row>
    <row r="17" spans="1:3">
      <c r="A17" s="4" t="s">
        <v>81</v>
      </c>
      <c r="B17" s="5" t="n">
        <v>-6074310</v>
      </c>
      <c r="C17" s="5" t="n">
        <v>-21926233</v>
      </c>
    </row>
    <row r="18" spans="1:3">
      <c r="A18" s="3" t="s">
        <v>82</v>
      </c>
    </row>
    <row r="19" spans="1:3">
      <c r="A19" s="4" t="s">
        <v>83</v>
      </c>
      <c r="B19" s="5" t="n">
        <v>92216</v>
      </c>
      <c r="C19" s="5" t="n">
        <v>34222</v>
      </c>
    </row>
    <row r="20" spans="1:3">
      <c r="A20" s="4" t="s">
        <v>84</v>
      </c>
      <c r="B20" s="4" t="s">
        <v>58</v>
      </c>
      <c r="C20" s="5" t="n">
        <v>13298</v>
      </c>
    </row>
    <row r="21" spans="1:3">
      <c r="A21" s="4" t="s">
        <v>85</v>
      </c>
      <c r="B21" s="4" t="s">
        <v>58</v>
      </c>
      <c r="C21" s="5" t="n">
        <v>239652</v>
      </c>
    </row>
    <row r="22" spans="1:3">
      <c r="A22" s="4" t="s">
        <v>86</v>
      </c>
      <c r="B22" s="5" t="n">
        <v>92216</v>
      </c>
      <c r="C22" s="5" t="n">
        <v>287172</v>
      </c>
    </row>
    <row r="23" spans="1:3">
      <c r="A23" s="4" t="s">
        <v>87</v>
      </c>
      <c r="B23" s="5" t="n">
        <v>-5982094</v>
      </c>
      <c r="C23" s="5" t="n">
        <v>-21639061</v>
      </c>
    </row>
    <row r="24" spans="1:3">
      <c r="A24" s="3" t="s">
        <v>88</v>
      </c>
    </row>
    <row r="25" spans="1:3">
      <c r="A25" s="4" t="s">
        <v>89</v>
      </c>
      <c r="B25" s="5" t="n">
        <v>-19581</v>
      </c>
      <c r="C25" s="5" t="n">
        <v>10600</v>
      </c>
    </row>
    <row r="26" spans="1:3">
      <c r="A26" s="4" t="s">
        <v>90</v>
      </c>
      <c r="B26" s="4" t="s">
        <v>58</v>
      </c>
      <c r="C26" s="5" t="n">
        <v>-120000</v>
      </c>
    </row>
    <row r="27" spans="1:3">
      <c r="A27" s="4" t="s">
        <v>91</v>
      </c>
      <c r="B27" s="5" t="n">
        <v>-19581</v>
      </c>
      <c r="C27" s="5" t="n">
        <v>-109400</v>
      </c>
    </row>
    <row r="28" spans="1:3">
      <c r="A28" s="4" t="s">
        <v>92</v>
      </c>
      <c r="B28" s="5" t="n">
        <v>-5962513</v>
      </c>
      <c r="C28" s="5" t="n">
        <v>-21529661</v>
      </c>
    </row>
    <row r="29" spans="1:3">
      <c r="A29" s="3" t="s">
        <v>93</v>
      </c>
    </row>
    <row r="30" spans="1:3">
      <c r="A30" s="4" t="s">
        <v>94</v>
      </c>
      <c r="B30" s="5" t="n">
        <v>-5891763</v>
      </c>
      <c r="C30" s="5" t="n">
        <v>-21274495</v>
      </c>
    </row>
    <row r="31" spans="1:3">
      <c r="A31" s="4" t="s">
        <v>95</v>
      </c>
      <c r="B31" s="5" t="n">
        <v>-70750</v>
      </c>
      <c r="C31" s="5" t="n">
        <v>-255166</v>
      </c>
    </row>
    <row r="32" spans="1:3">
      <c r="A32" s="4" t="s">
        <v>92</v>
      </c>
      <c r="B32" s="6" t="n">
        <v>-5962513</v>
      </c>
      <c r="C32" s="6" t="n">
        <v>-21529661</v>
      </c>
    </row>
    <row r="33" spans="1:3">
      <c r="A33" s="4" t="s">
        <v>96</v>
      </c>
      <c r="B33" s="7" t="n">
        <v>-1.05</v>
      </c>
      <c r="C33" s="7" t="n">
        <v>-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4" t="s">
        <v>398</v>
      </c>
      <c r="B3" s="6" t="n">
        <v>20363</v>
      </c>
      <c r="C3" s="6" t="n">
        <v>29037</v>
      </c>
    </row>
    <row r="4" spans="1:3">
      <c r="A4" s="4" t="s">
        <v>399</v>
      </c>
      <c r="B4" s="6" t="n">
        <v>136274</v>
      </c>
      <c r="C4" s="6" t="n">
        <v>720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4" t="s">
        <v>70</v>
      </c>
      <c r="B3" s="6" t="n">
        <v>3439081</v>
      </c>
      <c r="C3" s="6" t="n">
        <v>5728206</v>
      </c>
    </row>
    <row r="4" spans="1:3">
      <c r="A4" s="4" t="s">
        <v>74</v>
      </c>
      <c r="B4" s="5" t="n">
        <v>-2164682</v>
      </c>
      <c r="C4" s="5" t="n">
        <v>-2734789</v>
      </c>
    </row>
    <row r="5" spans="1:3">
      <c r="A5" s="4" t="s">
        <v>75</v>
      </c>
      <c r="B5" s="5" t="n">
        <v>-4753321</v>
      </c>
      <c r="C5" s="5" t="n">
        <v>-12363647</v>
      </c>
    </row>
    <row r="6" spans="1:3">
      <c r="A6" s="4" t="s">
        <v>76</v>
      </c>
      <c r="B6" s="5" t="n">
        <v>-393535</v>
      </c>
      <c r="C6" s="5" t="n">
        <v>-583792</v>
      </c>
    </row>
    <row r="7" spans="1:3">
      <c r="A7" s="4" t="s">
        <v>77</v>
      </c>
      <c r="B7" s="5" t="n">
        <v>-88329</v>
      </c>
      <c r="C7" s="5" t="n">
        <v>-9575275</v>
      </c>
    </row>
    <row r="8" spans="1:3">
      <c r="A8" s="4" t="s">
        <v>401</v>
      </c>
      <c r="B8" s="5" t="n">
        <v>-3960786</v>
      </c>
      <c r="C8" s="5" t="n">
        <v>-19529297</v>
      </c>
    </row>
    <row r="9" spans="1:3">
      <c r="A9" s="4" t="s">
        <v>402</v>
      </c>
      <c r="B9" s="5" t="n">
        <v>-20000</v>
      </c>
      <c r="C9" s="5" t="n">
        <v>11000</v>
      </c>
    </row>
    <row r="10" spans="1:3">
      <c r="A10" s="4" t="s">
        <v>403</v>
      </c>
      <c r="B10" s="6" t="n">
        <v>-3940786</v>
      </c>
      <c r="C10" s="6" t="n">
        <v>-19540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04</v>
      </c>
      <c r="B1" s="2" t="s">
        <v>1</v>
      </c>
    </row>
    <row r="2" spans="1:4">
      <c r="B2" s="2" t="s">
        <v>405</v>
      </c>
      <c r="C2" s="2" t="s">
        <v>406</v>
      </c>
      <c r="D2" s="2" t="s">
        <v>407</v>
      </c>
    </row>
    <row r="3" spans="1:4">
      <c r="A3" s="4" t="s">
        <v>408</v>
      </c>
    </row>
    <row r="4" spans="1:4">
      <c r="A4" s="4" t="s">
        <v>409</v>
      </c>
      <c r="B4" s="5" t="n">
        <v>277000</v>
      </c>
      <c r="C4" s="5" t="n">
        <v>511000</v>
      </c>
    </row>
    <row r="5" spans="1:4">
      <c r="A5" s="4" t="s">
        <v>410</v>
      </c>
      <c r="B5" s="5" t="n">
        <v>5000</v>
      </c>
      <c r="C5" s="5" t="n">
        <v>2000</v>
      </c>
    </row>
    <row r="6" spans="1:4">
      <c r="A6" s="4" t="s">
        <v>411</v>
      </c>
      <c r="B6" s="5" t="n">
        <v>-34000</v>
      </c>
      <c r="C6" s="5" t="n">
        <v>-44000</v>
      </c>
    </row>
    <row r="7" spans="1:4">
      <c r="A7" s="4" t="s">
        <v>412</v>
      </c>
      <c r="B7" s="5" t="n">
        <v>-4000</v>
      </c>
      <c r="C7" s="5" t="n">
        <v>-192000</v>
      </c>
    </row>
    <row r="8" spans="1:4">
      <c r="A8" s="4" t="s">
        <v>413</v>
      </c>
      <c r="B8" s="5" t="n">
        <v>244000</v>
      </c>
      <c r="C8" s="5" t="n">
        <v>277000</v>
      </c>
    </row>
    <row r="9" spans="1:4">
      <c r="A9" s="3" t="s">
        <v>414</v>
      </c>
    </row>
    <row r="10" spans="1:4">
      <c r="A10" s="4" t="s">
        <v>415</v>
      </c>
      <c r="B10" s="5" t="n">
        <v>244000</v>
      </c>
      <c r="C10" s="5" t="n">
        <v>277000</v>
      </c>
      <c r="D10" s="5" t="n">
        <v>511000</v>
      </c>
    </row>
    <row r="11" spans="1:4">
      <c r="A11" s="4" t="s">
        <v>416</v>
      </c>
    </row>
    <row r="12" spans="1:4">
      <c r="A12" s="4" t="s">
        <v>417</v>
      </c>
      <c r="B12" s="5" t="n">
        <v>7991000</v>
      </c>
      <c r="C12" s="5" t="n">
        <v>23724000</v>
      </c>
    </row>
    <row r="13" spans="1:4">
      <c r="A13" s="4" t="s">
        <v>418</v>
      </c>
      <c r="B13" s="5" t="n">
        <v>13000</v>
      </c>
      <c r="C13" s="5" t="n">
        <v>5000</v>
      </c>
    </row>
    <row r="14" spans="1:4">
      <c r="A14" s="4" t="s">
        <v>419</v>
      </c>
      <c r="B14" s="5" t="n">
        <v>-1157000</v>
      </c>
      <c r="C14" s="5" t="n">
        <v>-1616000</v>
      </c>
    </row>
    <row r="15" spans="1:4">
      <c r="A15" s="4" t="s">
        <v>420</v>
      </c>
      <c r="B15" s="5" t="n">
        <v>-1567000</v>
      </c>
      <c r="C15" s="5" t="n">
        <v>-14122000</v>
      </c>
    </row>
    <row r="16" spans="1:4">
      <c r="A16" s="4" t="s">
        <v>421</v>
      </c>
      <c r="B16" s="5" t="n">
        <v>5280000</v>
      </c>
      <c r="C16" s="5" t="n">
        <v>7991000</v>
      </c>
    </row>
    <row r="17" spans="1:4">
      <c r="A17" s="3" t="s">
        <v>414</v>
      </c>
    </row>
    <row r="18" spans="1:4">
      <c r="A18" s="4" t="s">
        <v>422</v>
      </c>
      <c r="B18" s="5" t="n">
        <v>5280000</v>
      </c>
      <c r="C18" s="5" t="n">
        <v>7991000</v>
      </c>
      <c r="D18" s="5" t="n">
        <v>2372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282</v>
      </c>
    </row>
    <row r="3" spans="1:4">
      <c r="A3" s="4" t="s">
        <v>424</v>
      </c>
      <c r="B3" s="6" t="n">
        <v>17014</v>
      </c>
      <c r="C3" s="6" t="n">
        <v>23821</v>
      </c>
    </row>
    <row r="4" spans="1:4">
      <c r="A4" s="4" t="s">
        <v>425</v>
      </c>
      <c r="B4" s="5" t="n">
        <v>-10853</v>
      </c>
      <c r="C4" s="5" t="n">
        <v>-15446</v>
      </c>
    </row>
    <row r="5" spans="1:4">
      <c r="A5" s="4" t="s">
        <v>426</v>
      </c>
      <c r="B5" s="5" t="n">
        <v>-16451</v>
      </c>
      <c r="C5" s="5" t="n">
        <v>-16443</v>
      </c>
    </row>
    <row r="6" spans="1:4">
      <c r="A6" s="4" t="s">
        <v>427</v>
      </c>
      <c r="B6" s="5" t="n">
        <v>-95</v>
      </c>
      <c r="C6" s="5" t="n">
        <v>-144</v>
      </c>
    </row>
    <row r="7" spans="1:4">
      <c r="A7" s="4" t="s">
        <v>428</v>
      </c>
      <c r="B7" s="5" t="n">
        <v>-10385</v>
      </c>
      <c r="C7" s="5" t="n">
        <v>-8212</v>
      </c>
    </row>
    <row r="8" spans="1:4">
      <c r="A8" s="4" t="s">
        <v>429</v>
      </c>
      <c r="B8" s="5" t="n">
        <v>461</v>
      </c>
      <c r="C8" s="5" t="n">
        <v>1</v>
      </c>
    </row>
    <row r="9" spans="1:4">
      <c r="A9" s="4" t="s">
        <v>430</v>
      </c>
      <c r="B9" s="6" t="n">
        <v>-9924</v>
      </c>
      <c r="C9" s="6" t="n">
        <v>-8211</v>
      </c>
      <c r="D9" s="6" t="n">
        <v>281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4" t="s">
        <v>432</v>
      </c>
      <c r="B3" s="4" t="s">
        <v>284</v>
      </c>
      <c r="C3" s="4" t="s">
        <v>2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4" t="s">
        <v>434</v>
      </c>
      <c r="B3" s="6" t="n">
        <v>-8211</v>
      </c>
      <c r="C3" s="6" t="n">
        <v>28157</v>
      </c>
    </row>
    <row r="4" spans="1:3">
      <c r="A4" s="4" t="s">
        <v>435</v>
      </c>
      <c r="B4" s="5" t="n">
        <v>85</v>
      </c>
      <c r="C4" s="5" t="n">
        <v>30</v>
      </c>
    </row>
    <row r="5" spans="1:3">
      <c r="A5" s="4" t="s">
        <v>436</v>
      </c>
      <c r="B5" s="5" t="n">
        <v>-184</v>
      </c>
      <c r="C5" s="5" t="n">
        <v>-2562</v>
      </c>
    </row>
    <row r="6" spans="1:3">
      <c r="A6" s="4" t="s">
        <v>437</v>
      </c>
      <c r="B6" s="5" t="n">
        <v>-1274</v>
      </c>
      <c r="C6" s="5" t="n">
        <v>-2993</v>
      </c>
    </row>
    <row r="7" spans="1:3">
      <c r="A7" s="4" t="s">
        <v>438</v>
      </c>
      <c r="B7" s="5" t="n">
        <v>32</v>
      </c>
      <c r="C7" s="5" t="n">
        <v>573</v>
      </c>
    </row>
    <row r="8" spans="1:3">
      <c r="A8" s="4" t="s">
        <v>439</v>
      </c>
      <c r="B8" s="5" t="n">
        <v>-1080</v>
      </c>
      <c r="C8" s="5" t="n">
        <v>-31254</v>
      </c>
    </row>
    <row r="9" spans="1:3">
      <c r="A9" s="4" t="s">
        <v>440</v>
      </c>
      <c r="B9" s="5" t="n">
        <v>-821</v>
      </c>
      <c r="C9" s="5" t="n">
        <v>2816</v>
      </c>
    </row>
    <row r="10" spans="1:3">
      <c r="A10" s="4" t="s">
        <v>38</v>
      </c>
      <c r="B10" s="5" t="n">
        <v>1529</v>
      </c>
      <c r="C10" s="5" t="n">
        <v>-2978</v>
      </c>
    </row>
    <row r="11" spans="1:3">
      <c r="A11" s="4" t="s">
        <v>441</v>
      </c>
      <c r="B11" s="6" t="n">
        <v>-9924</v>
      </c>
      <c r="C11" s="6" t="n">
        <v>-82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3"/>
  </cols>
  <sheetData>
    <row r="1" spans="1:2">
      <c r="A1" s="1" t="s">
        <v>97</v>
      </c>
      <c r="B1" s="2" t="s">
        <v>98</v>
      </c>
    </row>
    <row r="2" spans="1:2">
      <c r="A2" s="4" t="s">
        <v>99</v>
      </c>
      <c r="B2" s="6" t="n">
        <v>43714129</v>
      </c>
    </row>
    <row r="3" spans="1:2">
      <c r="A3" s="4" t="s">
        <v>100</v>
      </c>
      <c r="B3" s="5" t="n">
        <v>-21529661</v>
      </c>
    </row>
    <row r="4" spans="1:2">
      <c r="A4" s="4" t="s">
        <v>101</v>
      </c>
      <c r="B4" s="5" t="n">
        <v>-3963328</v>
      </c>
    </row>
    <row r="5" spans="1:2">
      <c r="A5" s="4" t="s">
        <v>102</v>
      </c>
      <c r="B5" s="5" t="n">
        <v>-122089</v>
      </c>
    </row>
    <row r="6" spans="1:2">
      <c r="A6" s="4" t="s">
        <v>103</v>
      </c>
      <c r="B6" s="5" t="n">
        <v>61045</v>
      </c>
    </row>
    <row r="7" spans="1:2">
      <c r="A7" s="4" t="s">
        <v>104</v>
      </c>
      <c r="B7" s="5" t="n">
        <v>18160096</v>
      </c>
    </row>
    <row r="8" spans="1:2">
      <c r="A8" s="4" t="s">
        <v>100</v>
      </c>
      <c r="B8" s="5" t="n">
        <v>-5962513</v>
      </c>
    </row>
    <row r="9" spans="1:2">
      <c r="A9" s="4" t="s">
        <v>101</v>
      </c>
      <c r="B9" s="4" t="s">
        <v>58</v>
      </c>
    </row>
    <row r="10" spans="1:2">
      <c r="A10" s="4" t="s">
        <v>102</v>
      </c>
      <c r="B10" s="4" t="s">
        <v>58</v>
      </c>
    </row>
    <row r="11" spans="1:2">
      <c r="A11" s="4" t="s">
        <v>103</v>
      </c>
      <c r="B11" s="4" t="s">
        <v>58</v>
      </c>
    </row>
    <row r="12" spans="1:2">
      <c r="A12" s="4" t="s">
        <v>105</v>
      </c>
      <c r="B12" s="6" t="n">
        <v>12197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6</v>
      </c>
      <c r="B1" s="2" t="s">
        <v>1</v>
      </c>
    </row>
    <row r="2" spans="1:3">
      <c r="B2" s="2" t="s">
        <v>2</v>
      </c>
      <c r="C2" s="2" t="s">
        <v>30</v>
      </c>
    </row>
    <row r="3" spans="1:3">
      <c r="A3" s="4" t="s">
        <v>107</v>
      </c>
      <c r="B3" s="4" t="s">
        <v>58</v>
      </c>
      <c r="C3" s="7"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100</v>
      </c>
      <c r="B4" s="6" t="n">
        <v>-5962513</v>
      </c>
      <c r="C4" s="6" t="n">
        <v>-21529661</v>
      </c>
    </row>
    <row r="5" spans="1:3">
      <c r="A5" s="3" t="s">
        <v>110</v>
      </c>
    </row>
    <row r="6" spans="1:3">
      <c r="A6" s="4" t="s">
        <v>75</v>
      </c>
      <c r="B6" s="5" t="n">
        <v>4840987</v>
      </c>
      <c r="C6" s="5" t="n">
        <v>12452899</v>
      </c>
    </row>
    <row r="7" spans="1:3">
      <c r="A7" s="4" t="s">
        <v>76</v>
      </c>
      <c r="B7" s="5" t="n">
        <v>393535</v>
      </c>
      <c r="C7" s="5" t="n">
        <v>583792</v>
      </c>
    </row>
    <row r="8" spans="1:3">
      <c r="A8" s="4" t="s">
        <v>77</v>
      </c>
      <c r="B8" s="5" t="n">
        <v>88329</v>
      </c>
      <c r="C8" s="5" t="n">
        <v>9575275</v>
      </c>
    </row>
    <row r="9" spans="1:3">
      <c r="A9" s="4" t="s">
        <v>84</v>
      </c>
      <c r="B9" s="4" t="s">
        <v>58</v>
      </c>
      <c r="C9" s="5" t="n">
        <v>-13298</v>
      </c>
    </row>
    <row r="10" spans="1:3">
      <c r="A10" s="4" t="s">
        <v>85</v>
      </c>
      <c r="B10" s="4" t="s">
        <v>58</v>
      </c>
      <c r="C10" s="5" t="n">
        <v>-239652</v>
      </c>
    </row>
    <row r="11" spans="1:3">
      <c r="A11" s="4" t="s">
        <v>111</v>
      </c>
      <c r="B11" s="4" t="s">
        <v>58</v>
      </c>
      <c r="C11" s="5" t="n">
        <v>-120000</v>
      </c>
    </row>
    <row r="12" spans="1:3">
      <c r="A12" s="3" t="s">
        <v>112</v>
      </c>
    </row>
    <row r="13" spans="1:3">
      <c r="A13" s="4" t="s">
        <v>113</v>
      </c>
      <c r="B13" s="5" t="n">
        <v>-441659</v>
      </c>
      <c r="C13" s="5" t="n">
        <v>892004</v>
      </c>
    </row>
    <row r="14" spans="1:3">
      <c r="A14" s="4" t="s">
        <v>114</v>
      </c>
      <c r="B14" s="5" t="n">
        <v>-6993</v>
      </c>
      <c r="C14" s="5" t="n">
        <v>10600</v>
      </c>
    </row>
    <row r="15" spans="1:3">
      <c r="A15" s="4" t="s">
        <v>115</v>
      </c>
      <c r="B15" s="5" t="n">
        <v>-116</v>
      </c>
      <c r="C15" s="5" t="n">
        <v>860</v>
      </c>
    </row>
    <row r="16" spans="1:3">
      <c r="A16" s="4" t="s">
        <v>51</v>
      </c>
      <c r="B16" s="5" t="n">
        <v>-136375</v>
      </c>
      <c r="C16" s="5" t="n">
        <v>19884</v>
      </c>
    </row>
    <row r="17" spans="1:3">
      <c r="A17" s="4" t="s">
        <v>52</v>
      </c>
      <c r="B17" s="5" t="n">
        <v>-41091</v>
      </c>
      <c r="C17" s="5" t="n">
        <v>-458779</v>
      </c>
    </row>
    <row r="18" spans="1:3">
      <c r="A18" s="4" t="s">
        <v>116</v>
      </c>
      <c r="B18" s="5" t="n">
        <v>48629</v>
      </c>
      <c r="C18" s="5" t="n">
        <v>48881</v>
      </c>
    </row>
    <row r="19" spans="1:3">
      <c r="A19" s="4" t="s">
        <v>117</v>
      </c>
      <c r="B19" s="5" t="n">
        <v>4745246</v>
      </c>
      <c r="C19" s="5" t="n">
        <v>22752466</v>
      </c>
    </row>
    <row r="20" spans="1:3">
      <c r="A20" s="4" t="s">
        <v>118</v>
      </c>
      <c r="B20" s="5" t="n">
        <v>-1217267</v>
      </c>
      <c r="C20" s="5" t="n">
        <v>1222805</v>
      </c>
    </row>
    <row r="21" spans="1:3">
      <c r="A21" s="3" t="s">
        <v>119</v>
      </c>
    </row>
    <row r="22" spans="1:3">
      <c r="A22" s="4" t="s">
        <v>120</v>
      </c>
      <c r="B22" s="5" t="n">
        <v>-10080608</v>
      </c>
      <c r="C22" s="4" t="s">
        <v>58</v>
      </c>
    </row>
    <row r="23" spans="1:3">
      <c r="A23" s="4" t="s">
        <v>121</v>
      </c>
      <c r="B23" s="5" t="n">
        <v>37392</v>
      </c>
      <c r="C23" s="5" t="n">
        <v>30283</v>
      </c>
    </row>
    <row r="24" spans="1:3">
      <c r="A24" s="4" t="s">
        <v>122</v>
      </c>
      <c r="B24" s="4" t="s">
        <v>58</v>
      </c>
      <c r="C24" s="5" t="n">
        <v>-14171</v>
      </c>
    </row>
    <row r="25" spans="1:3">
      <c r="A25" s="4" t="s">
        <v>123</v>
      </c>
      <c r="B25" s="5" t="n">
        <v>-248699</v>
      </c>
      <c r="C25" s="5" t="n">
        <v>-101084</v>
      </c>
    </row>
    <row r="26" spans="1:3">
      <c r="A26" s="4" t="s">
        <v>124</v>
      </c>
      <c r="B26" s="4" t="s">
        <v>58</v>
      </c>
      <c r="C26" s="5" t="n">
        <v>17355</v>
      </c>
    </row>
    <row r="27" spans="1:3">
      <c r="A27" s="4" t="s">
        <v>125</v>
      </c>
      <c r="B27" s="4" t="s">
        <v>58</v>
      </c>
      <c r="C27" s="5" t="n">
        <v>249652</v>
      </c>
    </row>
    <row r="28" spans="1:3">
      <c r="A28" s="4" t="s">
        <v>126</v>
      </c>
      <c r="B28" s="5" t="n">
        <v>-10291915</v>
      </c>
      <c r="C28" s="5" t="n">
        <v>182035</v>
      </c>
    </row>
    <row r="29" spans="1:3">
      <c r="A29" s="3" t="s">
        <v>127</v>
      </c>
    </row>
    <row r="30" spans="1:3">
      <c r="A30" s="4" t="s">
        <v>128</v>
      </c>
      <c r="B30" s="4" t="s">
        <v>58</v>
      </c>
      <c r="C30" s="5" t="n">
        <v>-3963328</v>
      </c>
    </row>
    <row r="31" spans="1:3">
      <c r="A31" s="4" t="s">
        <v>102</v>
      </c>
      <c r="B31" s="4" t="s">
        <v>58</v>
      </c>
      <c r="C31" s="5" t="n">
        <v>-122089</v>
      </c>
    </row>
    <row r="32" spans="1:3">
      <c r="A32" s="4" t="s">
        <v>129</v>
      </c>
      <c r="B32" s="4" t="s">
        <v>58</v>
      </c>
      <c r="C32" s="5" t="n">
        <v>61045</v>
      </c>
    </row>
    <row r="33" spans="1:3">
      <c r="A33" s="4" t="s">
        <v>130</v>
      </c>
      <c r="B33" s="4" t="s">
        <v>58</v>
      </c>
      <c r="C33" s="5" t="n">
        <v>-4024372</v>
      </c>
    </row>
    <row r="34" spans="1:3">
      <c r="A34" s="4" t="s">
        <v>131</v>
      </c>
      <c r="B34" s="5" t="n">
        <v>-11509182</v>
      </c>
      <c r="C34" s="5" t="n">
        <v>-2619532</v>
      </c>
    </row>
    <row r="35" spans="1:3">
      <c r="A35" s="4" t="s">
        <v>132</v>
      </c>
      <c r="B35" s="5" t="n">
        <v>22734047</v>
      </c>
      <c r="C35" s="5" t="n">
        <v>25353579</v>
      </c>
    </row>
    <row r="36" spans="1:3">
      <c r="A36" s="4" t="s">
        <v>133</v>
      </c>
      <c r="B36" s="5" t="n">
        <v>11224865</v>
      </c>
      <c r="C36" s="5" t="n">
        <v>22734047</v>
      </c>
    </row>
    <row r="37" spans="1:3">
      <c r="A37" s="3" t="s">
        <v>134</v>
      </c>
    </row>
    <row r="38" spans="1:3">
      <c r="A38" s="4" t="s">
        <v>135</v>
      </c>
      <c r="B38" s="6" t="n">
        <v>390</v>
      </c>
      <c r="C38" s="6" t="n">
        <v>12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6:07:43Z</dcterms:created>
  <dcterms:modified xmlns:dcterms="http://purl.org/dc/terms/" xmlns:xsi="http://www.w3.org/2001/XMLSchema-instance" xsi:type="dcterms:W3CDTF">2017-03-28T06:07:43Z</dcterms:modified>
</cp:coreProperties>
</file>